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Los" sheetId="4" state="visible" r:id="rId4"/>
    <sheet xmlns:r="http://schemas.openxmlformats.org/officeDocument/2006/relationships" name="Statements of Changes in Tempor"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Fixed Assets, Net" sheetId="10" state="visible" r:id="rId10"/>
    <sheet xmlns:r="http://schemas.openxmlformats.org/officeDocument/2006/relationships" name="Other Accounts Payable" sheetId="11" state="visible" r:id="rId11"/>
    <sheet xmlns:r="http://schemas.openxmlformats.org/officeDocument/2006/relationships" name="Commitments and Contingencies L" sheetId="12" state="visible" r:id="rId12"/>
    <sheet xmlns:r="http://schemas.openxmlformats.org/officeDocument/2006/relationships" name="Convertible Preferred Shares" sheetId="13" state="visible" r:id="rId13"/>
    <sheet xmlns:r="http://schemas.openxmlformats.org/officeDocument/2006/relationships" name="Shareholders' Equity" sheetId="14" state="visible" r:id="rId14"/>
    <sheet xmlns:r="http://schemas.openxmlformats.org/officeDocument/2006/relationships" name="Research and Development, Net" sheetId="15" state="visible" r:id="rId15"/>
    <sheet xmlns:r="http://schemas.openxmlformats.org/officeDocument/2006/relationships" name="General and Administrative" sheetId="16" state="visible" r:id="rId16"/>
    <sheet xmlns:r="http://schemas.openxmlformats.org/officeDocument/2006/relationships" name="Taxes on Income" sheetId="17" state="visible" r:id="rId17"/>
    <sheet xmlns:r="http://schemas.openxmlformats.org/officeDocument/2006/relationships" name="Transactions and Balances with "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Other Current Assets (Tables)" sheetId="23" state="visible" r:id="rId23"/>
    <sheet xmlns:r="http://schemas.openxmlformats.org/officeDocument/2006/relationships" name="Fixed Assets, Net (Tables)" sheetId="24" state="visible" r:id="rId24"/>
    <sheet xmlns:r="http://schemas.openxmlformats.org/officeDocument/2006/relationships" name="Other Accounts Payable (Tables)" sheetId="25" state="visible" r:id="rId25"/>
    <sheet xmlns:r="http://schemas.openxmlformats.org/officeDocument/2006/relationships" name="Shareholders' Equity (Tables)" sheetId="26" state="visible" r:id="rId26"/>
    <sheet xmlns:r="http://schemas.openxmlformats.org/officeDocument/2006/relationships" name="Research and Development, Net (" sheetId="27" state="visible" r:id="rId27"/>
    <sheet xmlns:r="http://schemas.openxmlformats.org/officeDocument/2006/relationships" name="General and Administrative (Tab" sheetId="28" state="visible" r:id="rId28"/>
    <sheet xmlns:r="http://schemas.openxmlformats.org/officeDocument/2006/relationships" name="Taxes on Income (Tables)" sheetId="29" state="visible" r:id="rId29"/>
    <sheet xmlns:r="http://schemas.openxmlformats.org/officeDocument/2006/relationships" name="Transactions and Balances wit_2" sheetId="30" state="visible" r:id="rId30"/>
    <sheet xmlns:r="http://schemas.openxmlformats.org/officeDocument/2006/relationships" name="Leases (Tables)" sheetId="31" state="visible" r:id="rId31"/>
    <sheet xmlns:r="http://schemas.openxmlformats.org/officeDocument/2006/relationships" name="General (Detail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Other Current Assets (Details) " sheetId="35" state="visible" r:id="rId35"/>
    <sheet xmlns:r="http://schemas.openxmlformats.org/officeDocument/2006/relationships" name="Fixed Assets, Net (Details)" sheetId="36" state="visible" r:id="rId36"/>
    <sheet xmlns:r="http://schemas.openxmlformats.org/officeDocument/2006/relationships" name="Fixed Assets, Net (Details) - S" sheetId="37" state="visible" r:id="rId37"/>
    <sheet xmlns:r="http://schemas.openxmlformats.org/officeDocument/2006/relationships" name="Other Accounts Payable (Details" sheetId="38" state="visible" r:id="rId38"/>
    <sheet xmlns:r="http://schemas.openxmlformats.org/officeDocument/2006/relationships" name="Commitments and Contingencies_2" sheetId="39" state="visible" r:id="rId39"/>
    <sheet xmlns:r="http://schemas.openxmlformats.org/officeDocument/2006/relationships" name="Convertible Preferred Shares (D" sheetId="40" state="visible" r:id="rId40"/>
    <sheet xmlns:r="http://schemas.openxmlformats.org/officeDocument/2006/relationships" name="Shareholders' Equity (Details)" sheetId="41" state="visible" r:id="rId41"/>
    <sheet xmlns:r="http://schemas.openxmlformats.org/officeDocument/2006/relationships" name="Shareholders' Equity (Details) " sheetId="42" state="visible" r:id="rId42"/>
    <sheet xmlns:r="http://schemas.openxmlformats.org/officeDocument/2006/relationships" name="Shareholders' Equity (Details_2" sheetId="43" state="visible" r:id="rId43"/>
    <sheet xmlns:r="http://schemas.openxmlformats.org/officeDocument/2006/relationships" name="Research and Development, Net_2" sheetId="44" state="visible" r:id="rId44"/>
    <sheet xmlns:r="http://schemas.openxmlformats.org/officeDocument/2006/relationships" name="General and Administrative (Det" sheetId="45" state="visible" r:id="rId45"/>
    <sheet xmlns:r="http://schemas.openxmlformats.org/officeDocument/2006/relationships" name="Taxes on Income (Details)" sheetId="46" state="visible" r:id="rId46"/>
    <sheet xmlns:r="http://schemas.openxmlformats.org/officeDocument/2006/relationships" name="Taxes on Income (Details) - Sch" sheetId="47" state="visible" r:id="rId47"/>
    <sheet xmlns:r="http://schemas.openxmlformats.org/officeDocument/2006/relationships" name="Taxes on Income (Details) - S_2" sheetId="48" state="visible" r:id="rId48"/>
    <sheet xmlns:r="http://schemas.openxmlformats.org/officeDocument/2006/relationships" name="Transactions and Balances wit_3" sheetId="49" state="visible" r:id="rId49"/>
    <sheet xmlns:r="http://schemas.openxmlformats.org/officeDocument/2006/relationships" name="Transactions and Balances wit_4" sheetId="50" state="visible" r:id="rId50"/>
    <sheet xmlns:r="http://schemas.openxmlformats.org/officeDocument/2006/relationships" name="Transactions and Balances wit_5"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_(&quot;$ &quot;#,##0.0000_);_(&quot;$ &quot;(#,##0.0000)"/>
    <numFmt numFmtId="169" formatCode="_(&quot;€ &quot;#,##0_);_(&quot;€ &quot;(#,##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RAIL
VISION LTD.</t>
        </is>
      </c>
    </row>
    <row r="5">
      <c r="A5" s="4" t="inlineStr">
        <is>
          <t>Trading Symbol</t>
        </is>
      </c>
      <c r="B5" s="4" t="inlineStr">
        <is>
          <t>RVSN</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9157324</v>
      </c>
    </row>
    <row r="9">
      <c r="A9" s="4" t="inlineStr">
        <is>
          <t>Amendment Flag</t>
        </is>
      </c>
      <c r="B9" s="4" t="inlineStr">
        <is>
          <t>false</t>
        </is>
      </c>
    </row>
    <row r="10">
      <c r="A10" s="4" t="inlineStr">
        <is>
          <t>Entity Central Index Key</t>
        </is>
      </c>
      <c r="B10" s="4" t="inlineStr">
        <is>
          <t>0001743905</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true</t>
        </is>
      </c>
    </row>
    <row r="21">
      <c r="A21" s="4" t="inlineStr">
        <is>
          <t>ICFR Auditor Attestation Flag</t>
        </is>
      </c>
      <c r="B21" s="4" t="inlineStr">
        <is>
          <t>false</t>
        </is>
      </c>
    </row>
    <row r="22">
      <c r="A22" s="4" t="inlineStr">
        <is>
          <t>Entity File Number</t>
        </is>
      </c>
      <c r="B22" s="4" t="inlineStr">
        <is>
          <t>001-41334</t>
        </is>
      </c>
    </row>
    <row r="23">
      <c r="A23" s="4" t="inlineStr">
        <is>
          <t>Entity Incorporation, State or Country Code</t>
        </is>
      </c>
      <c r="B23" s="4" t="inlineStr">
        <is>
          <t>L3</t>
        </is>
      </c>
    </row>
    <row r="24">
      <c r="A24" s="4" t="inlineStr">
        <is>
          <t>Entity Address, Address Line One</t>
        </is>
      </c>
      <c r="B24" s="4" t="inlineStr">
        <is>
          <t>15 Ha’Tidhar St</t>
        </is>
      </c>
    </row>
    <row r="25">
      <c r="A25" s="4" t="inlineStr">
        <is>
          <t>Entity Address, City or Town</t>
        </is>
      </c>
      <c r="B25" s="4" t="inlineStr">
        <is>
          <t>Ra’anana</t>
        </is>
      </c>
    </row>
    <row r="26">
      <c r="A26" s="4" t="inlineStr">
        <is>
          <t>Entity Address, Postal Zip Code</t>
        </is>
      </c>
      <c r="B26" s="4" t="inlineStr">
        <is>
          <t>4366517</t>
        </is>
      </c>
    </row>
    <row r="27">
      <c r="A27" s="4" t="inlineStr">
        <is>
          <t>Entity Address, Country</t>
        </is>
      </c>
      <c r="B27" s="4" t="inlineStr">
        <is>
          <t>IL</t>
        </is>
      </c>
    </row>
    <row r="28">
      <c r="A28" s="4" t="inlineStr">
        <is>
          <t>Title of 12(b) Security</t>
        </is>
      </c>
      <c r="B28" s="4" t="inlineStr">
        <is>
          <t>Ordinary shares, par value NIS 0.01 per share</t>
        </is>
      </c>
    </row>
    <row r="29">
      <c r="A29" s="4" t="inlineStr">
        <is>
          <t>Security Exchange Name</t>
        </is>
      </c>
      <c r="B29" s="4" t="inlineStr">
        <is>
          <t>NASDAQ</t>
        </is>
      </c>
    </row>
    <row r="30">
      <c r="A30" s="4" t="inlineStr">
        <is>
          <t>Entity Interactive Data Current</t>
        </is>
      </c>
      <c r="B30" s="4" t="inlineStr">
        <is>
          <t>Yes</t>
        </is>
      </c>
    </row>
    <row r="31">
      <c r="A31" s="4" t="inlineStr">
        <is>
          <t>Document Accounting Standard</t>
        </is>
      </c>
      <c r="B31" s="4" t="inlineStr">
        <is>
          <t>U.S. GAAP</t>
        </is>
      </c>
    </row>
    <row r="32">
      <c r="A32" s="4" t="inlineStr">
        <is>
          <t>Auditor Firm ID</t>
        </is>
      </c>
      <c r="B32" s="4" t="inlineStr">
        <is>
          <t>1197</t>
        </is>
      </c>
    </row>
    <row r="33">
      <c r="A33" s="4" t="inlineStr">
        <is>
          <t>Auditor Name</t>
        </is>
      </c>
      <c r="B33" s="4" t="inlineStr">
        <is>
          <t>Brightman Almagor Zohar &amp; Co.</t>
        </is>
      </c>
    </row>
    <row r="34">
      <c r="A34" s="4" t="inlineStr">
        <is>
          <t>Auditor Location</t>
        </is>
      </c>
      <c r="B34" s="4" t="inlineStr">
        <is>
          <t>Tel Aviv, Israel</t>
        </is>
      </c>
    </row>
    <row r="35">
      <c r="A35" s="4" t="inlineStr">
        <is>
          <t>Document Annual Report</t>
        </is>
      </c>
      <c r="B35" s="4" t="inlineStr">
        <is>
          <t>true</t>
        </is>
      </c>
    </row>
    <row r="36">
      <c r="A36" s="4" t="inlineStr">
        <is>
          <t>Document Registration Statement</t>
        </is>
      </c>
      <c r="B36" s="4" t="inlineStr">
        <is>
          <t>false</t>
        </is>
      </c>
    </row>
    <row r="37">
      <c r="A37" s="4" t="inlineStr">
        <is>
          <t>Document Shell Company Report</t>
        </is>
      </c>
      <c r="B37" s="4" t="inlineStr">
        <is>
          <t>false</t>
        </is>
      </c>
    </row>
    <row r="38">
      <c r="A38" s="4" t="inlineStr">
        <is>
          <t>Document Transition Report</t>
        </is>
      </c>
      <c r="B38" s="4" t="inlineStr">
        <is>
          <t>false</t>
        </is>
      </c>
    </row>
    <row r="39">
      <c r="A39" s="4" t="inlineStr">
        <is>
          <t>Business Contact [Member]</t>
        </is>
      </c>
    </row>
    <row r="40">
      <c r="A40" s="3" t="inlineStr">
        <is>
          <t>Document Information Line Items</t>
        </is>
      </c>
    </row>
    <row r="41">
      <c r="A41" s="4" t="inlineStr">
        <is>
          <t>Entity Address, Address Line One</t>
        </is>
      </c>
      <c r="B41" s="4" t="inlineStr">
        <is>
          <t>15
Ha’Tidhar St</t>
        </is>
      </c>
    </row>
    <row r="42">
      <c r="A42" s="4" t="inlineStr">
        <is>
          <t>Entity Address, City or Town</t>
        </is>
      </c>
      <c r="B42" s="4" t="inlineStr">
        <is>
          <t>Ra’anana</t>
        </is>
      </c>
    </row>
    <row r="43">
      <c r="A43" s="4" t="inlineStr">
        <is>
          <t>Entity Address, Postal Zip Code</t>
        </is>
      </c>
      <c r="B43" s="4" t="inlineStr">
        <is>
          <t>4366517</t>
        </is>
      </c>
    </row>
    <row r="44">
      <c r="A44" s="4" t="inlineStr">
        <is>
          <t>Entity Address, Country</t>
        </is>
      </c>
      <c r="B44" s="4" t="inlineStr">
        <is>
          <t>IL</t>
        </is>
      </c>
    </row>
    <row r="45">
      <c r="A45" s="4" t="inlineStr">
        <is>
          <t>Contact Personnel Name</t>
        </is>
      </c>
      <c r="B45" s="4" t="inlineStr">
        <is>
          <t>Shahar
Hania</t>
        </is>
      </c>
    </row>
    <row r="46">
      <c r="A46" s="4" t="inlineStr">
        <is>
          <t>City Area Code</t>
        </is>
      </c>
      <c r="B46" s="4" t="inlineStr">
        <is>
          <t>972</t>
        </is>
      </c>
    </row>
    <row r="47">
      <c r="A47" s="4" t="inlineStr">
        <is>
          <t>Local Phone Number</t>
        </is>
      </c>
      <c r="B47" s="4" t="inlineStr">
        <is>
          <t>9-957-7706</t>
        </is>
      </c>
    </row>
    <row r="48">
      <c r="A48" s="4" t="inlineStr">
        <is>
          <t>Contact Personnel Email Address</t>
        </is>
      </c>
      <c r="B48" s="4" t="inlineStr">
        <is>
          <t>marketing@railvision.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ssets, Net</t>
        </is>
      </c>
      <c r="B1" s="2" t="inlineStr">
        <is>
          <t>12 Months Ended</t>
        </is>
      </c>
    </row>
    <row r="2">
      <c r="B2" s="2" t="inlineStr">
        <is>
          <t>Dec. 31, 2021</t>
        </is>
      </c>
    </row>
    <row r="3">
      <c r="A3" s="3" t="inlineStr">
        <is>
          <t>Goodwill and Intangible Assets Disclosure [Abstract]</t>
        </is>
      </c>
    </row>
    <row r="4">
      <c r="A4" s="4" t="inlineStr">
        <is>
          <t>FIXED ASSETS, NET</t>
        </is>
      </c>
      <c r="B4" s="4" t="inlineStr">
        <is>
          <t>NOTE 4 - FIXED ASSETS, NET
December 31,
2021 2020
Cost:
Computers and software $ 754 $ 565
Laboratory equipment 196 181
Furniture and office equipment 177 114
Leasehold improvement 136 134
1,263 994
Accumulated depreciation:
Computers and software $ 535 $ 456
Laboratory equipment 55 34
Furniture and office equipment 57 28
Leasehold improvement 46 33
693 551
Carrying amount 570 443 Depreciation
expenses for the years ended December 31, 2021, and 2020 were $142 and $19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s Payable</t>
        </is>
      </c>
      <c r="B1" s="2" t="inlineStr">
        <is>
          <t>12 Months Ended</t>
        </is>
      </c>
    </row>
    <row r="2">
      <c r="B2" s="2" t="inlineStr">
        <is>
          <t>Dec. 31, 2021</t>
        </is>
      </c>
    </row>
    <row r="3">
      <c r="A3" s="3" t="inlineStr">
        <is>
          <t>Payables and Accruals [Abstract]</t>
        </is>
      </c>
    </row>
    <row r="4">
      <c r="A4" s="4" t="inlineStr">
        <is>
          <t>OTHER ACCOUNTS PAYABLE</t>
        </is>
      </c>
      <c r="B4" s="4" t="inlineStr">
        <is>
          <t>NOTE 5 - OTHER ACCOUNTS PAYABLE
December 31,
2021 2020
Employees and related expenses $ 828 $ 713
Accrued expenses 199 307
Deferred revenues (*) 87 634
1,114 1,654
(*)  See also Notes 6D, 6E and 6H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Liabilities</t>
        </is>
      </c>
      <c r="B1" s="2" t="inlineStr">
        <is>
          <t>12 Months Ended</t>
        </is>
      </c>
    </row>
    <row r="2">
      <c r="B2" s="2" t="inlineStr">
        <is>
          <t>Dec. 31, 2021</t>
        </is>
      </c>
    </row>
    <row r="3">
      <c r="A3" s="3" t="inlineStr">
        <is>
          <t>Commitments and Contingencies Disclosure [Abstract]</t>
        </is>
      </c>
    </row>
    <row r="4">
      <c r="A4" s="4" t="inlineStr">
        <is>
          <t>COMMITMENTS AND CONTINGENCIES LIABILITIES</t>
        </is>
      </c>
      <c r="B4" s="4" t="inlineStr">
        <is>
          <t>NOTE 6 - COMMITMENTS AND CONTINGENCIES LIABILITIES
A. Collaboration Agreement with Israel Railways Ltd. (“Israel Railways”): In August 2016, the Company and Israel
Railways entered into an agreement for cooperation between the parties, which was further amended on January 19, 2020, and on July 1,
2021 (the “Railway Agreement”). Under the Railway Agreement, the Company undertook to fulfill certain functions for the development,
marketing, distribution and sale of the systems, and Israel Railways undertook to provide the Company with services and the means to perform
tests and experiments, mainly in the form of logistics and manpower, and to provide the Company with information on certain data that
will be provided at the discretion of Israel Railways. Pursuant to the Railway Agreement,
the Company agreed to pay Israel Railways the following:
- During the period from August 3, 2016 until the earliest of (a)
a period of 5 years from the date of the first commercial sale or (b) the date of an IPO or (c) a change of control (as defined in the
Railway Agreement), royalties in the amount of 2.75% of the Company’s net sales.
- During the period from August 3, 2016 until the earliest of: (a) the date of an IPO, (b) a change of control
(as defined in the Railways Agreement), a total of 1.5% of the total proceeds
from an IPO or consideration, as
a result of change of control (as defined in the Railway Agreement). As of December 31, 2021, and 2020,
the Company has no liability in respect of such royalties. Regarding completion of IPO subsequent
to December 31, 2021, see Note 14C. The Railway Agreement further provides
that Israel Railways will be entitled to purchase the Company’s products and services at a price equal to half the lowest price charged
by the Company for those products and services to an unrelated third party. In
addition, as part of the Railway Agreement and in consideration for services provided to the Company by Israel Railways, the Company granted
Israel Railways an option to purchase of the Company’s ordinary
shares at their par value (see also Note 8D(1)). The Railway Agreement may be terminated
by either party, with 60 days’ prior written notice. Also, in the event of a change of control in the Company, Israel Railways may terminate
the Railway Agreement with 30 days’ prior written notice.
B. Memorandum of Understanding with Israel Railways On August 12, 2021, the Company signed
a non-binding Memorandum of Understanding (“MOU”) with Israel Railways which summarizes the general terms and conditions to
be included in a detailed commercial agreement between the parties. According to the MOU, the Company and
Israel Railways will conduct negotiations in good faith, with a view to entering into the commercial agreement as soon as possible before
May 31, 2022. During the negotiations, Israel Railways has started conducting technical tests and analysis of the Company’s Main
Line system on a locomotive of Israel Railways. According to the MOU, the parties intend,
subject, inter alia, to meeting the success criteria set by the parties (including obtaining approvals from the Ministry of Transportation
and the locomotive manufacturers where the Main Line system will be installed), that Israel Railways will purchase between 6 to 10 of
the Company’s Main Line systems within one year of signing the MOU (and additional Main Line systems if necessary).
C. Service Agreement with a Consultant: In December 2020, the Company entered
into a service agreement with a consultant (the “Consultant”) according to which the Consultant will lead, control and consult
with the Company’s management in its negotiations with Israel Railways relating the Homologation Process (as defined below) and the commercial
sales of any of the Company’s systems to Israel Railways. The “Homologation Process”
shall include defining and receiving all the required written licenses, consents and approvals, both in Israel and abroad, for installing
the Company’s systems on Israel Railways locomotives for operational use. If a written consent from the authorized
representatives of Israel Railways to enter into a Homologation Process with the Company and, subject to its successful completion, to
enter into negotiations regarding the purchase of the Company’s systems by Israel Railways (the “Triggering Event”) was
received by the Company, then:
- Subject to satisfactory completion of the Homologation
Process no later than months as of the Triggering Event, the Company
shall pay the Consultant a onetime bonus payment of NIS 150,000, plus VAT (approximately $47).
- Subject to satisfactory completion of commercial
sales of the Company’s systems, no later than months as of the
Triggering Event, the Company shall pay the Consultant a onetime bonus payment of NIS 350,000, plus VAT (approximately $109). In
addition, the signing of the MOU mentioned in Note 6B above constitutes the occurrence of the Triggering Event as defined above, and,
accordingly, on December 20, 2021, the Company granted options to the Consultant for the purchase of of
the Company’s ordinary shares at an exercise price of $6.1393 per share. The Consultant will be eligible to exercise the options
upon completion of both the Homologation Process and the sale process for a period of 24 months from the date of their grant. In return for his services, in addition
to the onetime bonus payment, the Company agreed to pay the Consultant a monthly remuneration in the amount of approximately $3, plus
VAT. The service agreement is in effect
from November 1, 2020, until the completion of the services determined in the agreement, as detailed above. Either party may terminate
the agreement with 30 days’ notice. On July 29, 2021, the Company sent a termination notice to the Consultant and accordingly the
service agreement was terminated on August 29, 2021.
D. Memorandum of Understanding between the Company and Knorr-Bremse: On September 17, 2020, a non-binding
Memorandum of Understanding was signed between the Company and Knorr-Bremse (the “Memorandum of Understanding”) regarding
cooperation between the parties with respect to Light Rail Vehicle (“LRV”) systems. In the Memorandum of Understanding,
the Company undertook to make further adjustments and/or development to its LRV system, if required by Knorr-Bremse and agreed by the
Company. Knorr-Bremse undertook to indemnify the Company for any costs of such adjustments and developments, subject to prior approval
by Knorr-Bremse. In the Memorandum of Understanding,
it was agreed that the parties will negotiate a detailed cooperation agreement in good faith, in which they will determine, among other
things, the terms of sale of the LRV system by the Company to Knorr-Bremse. The Memorandum of Understanding has
expired in September 2021. Following the signing of the Memorandum of Understanding, in December 2020, Knorr-Bremse placed a purchase
order to the Company for the development and sale of two prototypes of the LRV system according to specifications required by Knorr-Bremse
(the “Purchase Order””). In return for the development and sale of the two prototypes, Knorr-Bremse will pay the Company
a total of approximately EUR 397 thousand (approximately $471). During December 2020, Knorr-Bremse paid to the Company in advance according
to the terms of the Purchase Order, EUR 320 thousand (approximately $384). As of December 31, 2020, the advance payment received were
recorded as deferred revenues in other accounts payable (see Note 5). As of December 31, 2021, the Company
completed its commitment according to the Purchase Order for the development and sale of the two prototypes of the LRV system to Knorr-Bremse.
Accordingly, the Company recognized revenues in 2021 from the development and sale of the two prototypes of LRV system in a total amount
of approximately $471. As of December 31, 2021, a balance of EUR 77 thousand (approximately $87) was included in Trade accounts receivable
in respect of this project, which was paid by Knorr-Bremse on January 6, 2022.
E. Framework agreement with Knorr-Bremse Rail Systems Schweiz AG (“KBCH”): In August 2020, the Company entered
into a framework agreement (the “Framework Agreement”) with KBCH (a subsidiary of Knorr-Bremse operating in Switzerland) regarding
the supply of a prototype of the Company’s shunting yard system to Schweizerische Bundes BahnenCargo (“SBBC”), a freight train
company in Switzerland. Under the Framework Agreement, the
Company will sell to KBCH one prototype of the shunting yard system which will be installed on a shunting locomotive in the SBBC shunting
yard, for the purpose of examining the operational performance of the prototype of the shunting yard system (the “Operational Function
Test”). The Company undertook to include in the prototype certain features as required by SBBC and to be responsible for proper
functioning of the prototype for a period of one year following its installation. The prototype was delivered by the
Company in October 2020 and installed on a shunting locomotive in the SBBC shunting yard. According to the Framework Agreement, at the
end of three months from the beginning of the Operational Function Test, which has begun in the second quarter of 2021, and after receiving
appropriate regulatory approvals, representatives of the three parties will meet to evaluate test results and performance of the prototype. In consideration for the prototype
delivered for the Operational Function Test, KBCH paid the Company the amount of approximately EUR 244 thousand (approximately $292).
In addition, in order to support the Operational Function Test, the Company undertook to provide various professionals, as needed, in
exchange for payment at the maximum rates and amounts determined in the Framework Agreement. In addition, the Framework Agreement
determines a division between the Company and KBCH regarding additional support actions for SBBC, as needed, in the Operational Function
Test procedure. As of December 31, 2020, the payment
received from KBCH has not yet been recognized in the Company’s statements of comprehensive loss and were recorded as deferred revenues
in other accounts payable (less specific costs attributed to the above project) in the amount of approximately $218 thousand. As the sale of the prototype of shunting
yard system and the provision of the services described above were identified by the Company as a single performance obligation, during
2021, the Company recognized revenues from the sale of the prototype and the related services in the total amount of approximately $417.
F. Strategic partnership agreement between the Company and Knnor-Bremse On
August 19, 2021, the Company entered into a strategic partnership agreement which understandings
for strategic cooperation between the parties. The agreement was approved by the Company’s
Board of Directors on August 25, 2021 and by the Company’s shareholders in a general meeting held on August 26, 2021.
G. Agreement for supplying equipment and services with Hitachi Rail STS Australian Pty Ltd. (“STS”) In April 2021, the Company entered
into an agreement to supply equipment, personnel and services to STS, which enables STS, as the main supplier, to supply to an Australian
railway company, Rio Tinto Railway Network, a prototype of the Company’s Main Line system, for demonstrations and examining the
operational activity of the Main Line system (the “Long-Term Pilot”) for a total consideration of approximately $265 and an
option for additional payments of up to $133, subject to ordering additional services during the term of the agreement. In May 2022, the
Long-Term Pilot has been started for a period of at least 3 months. As of December 31, 2021, the above
transaction price has not yet been recognized in the Company’s statements of comprehensive loss. In addition, the Company recorded an
amount of approximately $145 as deferred expenses. Subsequent to December 31, 2021, STS paid the Company a first payment of approximately
$91. H. On September 2021, the Company received a Purchase Order (“PO”) from a customer in the US (the “Customer”) for a Proof of Concept (“POC”) of a new module regarding a detection system which will focus on railway infrastructure inspection. This new module will be based on the Company’s sensors and algorithmic capabilities, utilizing cloud computing to handle data collections and measurements. On October 2021, the Customer paid the Company a total amount of $88 as an advance payment according to the PO. As of December 31, 2021, the advance payment received has not yet been recognized in the Company's statements of comprehensive loss and were recorded as of December 31, 2021, as deferred revenues in other accounts payable. Subsequent to December 31, 2021, the Company completed the POC and received an additional amount of approximately $131 from th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1</t>
        </is>
      </c>
    </row>
    <row r="3">
      <c r="A3" s="3" t="inlineStr">
        <is>
          <t>Convertible Preferred Shares [Abstract]</t>
        </is>
      </c>
    </row>
    <row r="4">
      <c r="A4" s="4" t="inlineStr">
        <is>
          <t>CONVERTIBLE PREFERRED SHARES</t>
        </is>
      </c>
      <c r="B4" s="4" t="inlineStr">
        <is>
          <t>NOTE 7 - CONVERTIBLE PREFERRED SHARES  
Issuance of Preferred A Shares On October 13, 2020, the Company and
Knorr-Bremse entered into an investment agreement under which the Company issued 51,282 Preferred A shares to Knorr-Bremse, in exchange
for a total investment of $10,000. The Company received $5,000 (gross) on October 13, 2020 and $5,000 (gross) on April 13, 2021. As of
December 31, 2020 and 2021 the net proceeds, after deducting closing costs and fees, amounted to $4,965 and $9,965, respectively. In addition, the Company was given,
under the investment agreement, an option to demand Knorr-Bremse to invest an additional amount of $ 5,000 at the same price per share
(the “Call Option”), provided the existence of circumstances as detailed in the investment agreement. The Call Option was
accounted as a derivative and valued at zero. On December 2, 2021, the Company and Knorr-Bremse signed an amendment to the investment
agreement, regarding the expiration date of the Call Option, which was extended from December 31, 2021 to March 31, 2022. See also Note
14B. Preferred A shares are entitled to
all the rights of the Company’s ordinary shares and additional rights as follows:
(1) Liquidation preference:
(2) Listing rights: Holders of Preferred A shares are
entitled, at their option, to convert the Preferred A shares at any time into the Company’s ordinary shares in a 1:44 ratio. In
addition, prior to the listing of the Company’s ordinary shares as part of an IPO, all Preferred A shares will be immediately converted
into the Company’s ordinary shares in a 1:44 ratio, and, accordingly, all rights stated are revoked upon their conversion into
the Company’s ordinary shares. As of December 31, 2021 and 2020,
the Company did not adjust the carrying values of the Preferred A shares to the deemed liquidation values of such shares since a liquidation
event was not probable of occur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8 - SHAREHOLDERS’ EQUITY
A. The rights of ordinary shares are as follows: The ordinary shares confer upon the
holders the right to receive notice to participate and vote in general meetings of shareholders of the Company, the right to receive dividends,
if declared, and the right to participate in a distribution of the surplus of assets upon liquidation of the Company.
B. Issuance of ordinary shares and warrants:
(1) In August and November 2016, the Company raised gross proceeds of $2,000 (gross) through private placements
of its ordinary shares. The Company issued an aggregate of 1,465,992 ordinary shares at a price of $1.36 per share and warrants to purchase
3,135,572 ordinary shares. The warrants consist of: (i) Series A Warrants to purchase 1,465,992 ordinary shares exercisable within 18
months, at an exercise price per share of $4.3, (ii) Series B Warrants to purchase 1,465,992 ordinary shares exercisable within 30 months,
at an exercise price per share of $6.14, and (iii) Series C Warrants to purchase 203,588 ordinary shares exercisable within 24 months,
at an exercise price per share of $4.91. The net proceeds, after deducting closing costs and fees, amounted to $1,960. From January 10, 2018 through May
2, 2018, Series A Warrants were exercised into 990,088 ordinary shares at an exercise price per share of $4.3 for an aggregate of $4,255
(gross), Series A Warrants to purchase 12,848 ordinary shares expired on May 2, 2018 and with respect to the remaining Series A Warrants
to purchase 463,056 ordinary shares that were not exercised, the Company agreed with the holder of those warrants to extend the expiration
date until August 3, 2018. On July 11, 2018, the remaining Series
A Warrants to purchase 463,056 ordinary shares for an aggregate of $1,990 (gross) were exercised. During November 2018, Series C Warrants
were exercised into 185,856 ordinary shares at an exercise price per share of $4.91 for an aggregate of $913 (gross) and the remaining
Series C Warrants to purchase 17,732 ordinary shares expired on November 2, 2018.
(2) In September and October 2017, the Company raised gross proceeds $5,843 through private placements of
its ordinary shares. The Company issued an aggregate of 951,676 ordinary shares at a price of $6.14 per share and warrants to purchase
951,676 ordinary shares (consisting of Series D Warrants to purchase 278,916 ordinary shares at an exercise price per share of $6.46 and
Series E Warrants to purchase 672,760 ordinary shares at an exercise price per share of $5.81). The warrants were exercisable within 18
months from issuance. The net proceeds, after deducting closing costs and fees, amounted to $5,280. In addition, after deducting the fair
value of ordinary shares issued to a finder, which related compensation costs were recorded in equity, the increase of the Company’s
equity amounted to approximately $5,192 (see Note 8D(3)). The ordinary share issuance from
September and October 2017 and the related warrants are subject to adjustments in the event of the exercise of Series A, B and C Warrants
(see Note 7B(3)), in which case an applicable number of ordinary shares will be issued to purchasers of the ordinary shares from September
and October 2017 to retroactively adjust their effective purchase price to align with the purchase price at which such new securities
are issued and the exercise price of Series D Warrants and Series E Warrants will be reduced accordingly. Corresponding to the Series A and
C Warrants exercise (see Note 8B(2)), 97,548 ordinary shares were issued and the exercise price of Series D Warrants and Series E Warrants
was adjusted to $6.21 and $5.66, respectively.
(3) From February through May 2018, the Company raised gross proceeds of $2,700 (gross) through private placements
of its ordinary shares. The Company issued an aggregate of 184,844 ordinary shares at $14.6 per share. The net proceeds, after deducting
closing costs and fees, amounted to $2,511. The private placement in February
through May 2018 included anti-dilution protection, such that in the event that within a period of 15 months as of the closing date of
the share purchase agreement, the Company will issue new securities, or upon an exit event as defined in the share purchase agreement,
an applicable number of ordinary shares will be issued to the purchasers of the ordinary shares to retroactively adjust their effective
purchase price to equal a 30% discount of the purchase price of such new securities, or the price per share underlying such exit event,
as applicable, provided that in no event shall the adjusted price per share exceed the original price per share. In the event an exit
event or an issuance of new securities is not consummated during a period of 15 months as of the closing date, an applicable number of
ordinary shares will be issued to the purchasers of the ordinary shares to retroactively adjust their effective price per share to $10.43. The investment transaction detailed
in Note 8B(5) below, subsequently triggered the anti-dilution rights detailed above and accordingly an additional 510,752 ordinary shares
were issued to the purchasers in February through May 2018.
(4) On March 19, 2019, the Company and Knorr-Bremse Systeme für Schienenfahrzeuge GmbH, an affiliate
of Knorr-Bremse AG (“Knorr-Bremse” or “KB”) entered into an agreement whereby KB invested $9,941 (after deducting closing
costs and fees) in the Company in consideration of an issuance of an aggregate number of 1,803,296 ordinary shares of the Company at a
price per share equal to $5.54. According to the agreement, the consideration
for the investment was transferred to the Company in two installments: $5,000 at closing and an additional $5,000 in September 2019. KB were also issued warrants to purchase
up to 655,732 of the Company’s ordinary shares at an exercise price per share of $5.54 (the “KB Warrants”). The KB Warrants
shall become exercisable (i) only upon an exercise of warrants of the respective class (i.e. Series B Warrants, Series D Warrants and
Series E Warrants, as the case may be), and (ii) only for the number of additional ordinary shares in accordance with the formula of approximately
20% of the number of issued ordinary shares originating from the exercised KB Warrants of the respective class, all as specified in the
agreement. As of December 31, 2019, all of the KB Warrants have been exercised (see also Note 8B(6) - (8) below) or expired.
(5) During March 2019, Series D Warrants to purchase 81,884 of the Company’s ordinary shares were exercised
for an aggregate of $470 (gross) and Series D Warrants to purchase 214,500 ordinary shares expired on March 19, 2019.
(6) During April 2019, Series E Warrants to purchase 303,512 of the Company’s ordinary shares were exercised
for an aggregate of $1,711 (gross) and Series E Warrants to purchase 434,016 ordinary shares expired on April 6, 2019.
(7) During May 2019, Series B Warrants to purchase 234,608 of the Company’s ordinary shares were exercised
for an aggregate of $1,411 (gross) and Series B Warrants to purchase 1,281,456 ordinary shares expired on May 1, 2019.
(8) During April - June 2021, an aggregate of options
to purchase 471 ordinary shares were exercised by former Company employees resulting in proceeds of $ 127.
C. Equity Incentive Plan: In January 2017, the Board of Directors
(the “Board”) of the Company authorized an incentive share option plan (“2017 Plan”). The 2017 Plan provides for
the grant of incentive share options to employees and service providers of the Company. Awards may be granted under the 2017 Plan until
January 31, 2027. According to the 2017 Plan, the aggregate
number of ordinary shares that may be issued pursuant to awards will not exceed 2,332,352 ordinary shares.
D. Shares and options to service providers: The fair value for the options to service
providers was estimated on their grant date determined using a Black-Scholes option pricing model, with the following weighted-average
assumptions: weighted average volatility of 70%, risk free interest rates of 1.4%, dividend yields of 0% and a weighted average life of
the options of up to 5 years. (1) As part of the Railway Agreement entered into on August 3, 2016 which was amended on January 19, 2020 and on July 1, 2021, the Company issued options to purchase up to 195,448 ordinary shares of the Company, with an exercise price of NIS 0.01 (approximately $0.003) per share. The options were exercisable on each issuance date and recorded as deferred expenses which are amortized over 5 years beginning August 2016. In respect of such option issuance, amounts of $196, $331 and $305 were recorded in the Company’s statements of comprehensive loss for the years ended December 31, 2021, 2020 and 2019, respectively, included in research and development expenses. On May 30, 2021, Israel Railways informed the Company that the Israel Railways Board of Directors approved the exercise of the options. According to Government Resolution No. 3837, the decision of the Israel Railways Board of Directors requires the approval of the Minister of Finance, the Minister of Transportation, the Budget Director in the Ministry of Finance and the Director of the Government Companies Authority (“Government Approval”). To date, the decision of the Israel Railways Board of Directors has not yet been approved. According to an amendment to the Railway Agreement dated July 1, 2021, the options will expire at the earlier of the following: (1) the passing of five business days following Israel Railways’ receipt of Government Approval; or (2) June 30, 2022. See also Note 6A above.
(2) On January 4, 2018, the Company granted to three
consulting service providers options to purchase 98,120 ordinary shares at an exercise price of $6.1393 per share. One third of the options
vested upon the first year anniversary and the remainder of the options vested in eight quarterly tranches over a period of two years.
For the years ended December 31, 2021, 2020 and 2019, the Company recorded an expense of $1, $99 and $99, ,
in respect of such grant included in general and administrative expenses.
(3) Regarding the grant of options to a consultant
in connection with the Company’s arrangement with Israel Railways, s
E. Options to employees
(1) The fair value of options was estimated using the Black-Scholes option pricing model, which was based
on the following assumptions: weighted average volatility of 70%, risk free interest rates of 0.8%-1.03%, dividend yields of 0% and expected
life of the options of up to 6 years.
(2) The following table summarizes the option activity for options to employees, officers and directors:
For the year ended December 31,
2021 2020 2019
Number of Weighted Weighted Number of Weighted Weighted Number of Weighted Weighted
Outstanding as of beginning of period 1,639,792 6.14 3.75-6.87 706,728 6.14 4.75-5 681,912 6.14 5.76-6.0
Granted -- -- -- 1,502,248 6.14 5.33-7.87 132,044 6.14 5.0
Exercised (20,724 ) 6.14 -- -- --
Forfeited (354,200 ) 6.14 (569,184 ) 6.14 (107,228 ) 6.4
Outstanding as of end of period 1,264,868 6.14 3.75-6.87 1,639,792 6.14 4.75-7.87 706,728 6.14 4.75-5.0
Exercisable as of end of period 683,723 6.14 3.75-6.87 595,980 6.14 4.75-7.87 181,984 6.14 4.75-5.0   (3)  Options
granted a) On January 4, 2018, the Company granted options to purchase 452,496 ordinary shares to its employees and directors at an exercise price of $6.14 per share. These options expire 10 years after their grant date and vest over three years. One third of the options vested upon the first-year anniversary of the grant date and the remainder of the options vested in eight equal quarterly tranches over a period of two years thereafter. For the years ended December 31, 2020 and 2019, the Company recorded an expense of $409 and $469, respectively. For the year ended December 31, 2021, the Company recorded a net reversal of previously recognized expense of $9 due to termination of several employees in respect for such grant. b) On June 24, 2018, the Company granted options to purchase 196,504 ordinary shares to its employees and directors at an exercise price of $6.14 per share. These options expire 10 years after their grant date and vest over three years in nine tranches. One third of the options vested upon the first-year anniversary and the reminder vested in eight equal quarterly tranches over a period of two years thereafter. For the years ended December 31, 2021, 2020 and 2019, the Company recorded an expense of $89, $303 and $368, respectively, in respect for such grant.
c) On January 22, 2020, the Company granted options to purchase 671,308 ordinary shares to its employees
at an exercise price of $6.14 per share (of which options to purchase 74,580 ordinary shares were to the Company’s former CEO that
were forfeited at the end of his employment in December 2020). These options expire 10 years after their grant date and vest over three
years in nine tranches. One-third of the options vested on September 18, 2020 and the remainder vest in eight equal quarterly tranches
over a period of two years thereafter. For the years ended December 31, 2021 and 2020, the Company recorded an expense of $380 and $812,
respectively, in respect for such grant.
d) In October 2020, the Company granted options to purchase ordinary shares to its Chairman of the Board,
its current CEO (which served as VP Research and Development before his appointment as CEO) and its former CEO as follow: The Chairman’s options to purchase
556,820 ordinary shares are exercisable at an exercise price of $6.14 per share. The options vest as follows: (1) options to purchase
139,216 ordinary shares vested in one tranche at the end of 12 months from October 13, 2020; and (2) options to purchase 278,388 ordinary
shares will vest in the event that the Company generate a cumulative order backlog (as defined in the option agreement) in the amount
of not less than $7,000 by the end of 18 months from October 13, 2020; (3) options to purchase 139,216 ordinary shares will vest in the
event that the Company reaches a cumulative order backlog of $15,000 by the end of 24 months from October 13, 2020 (including the first
cumulative order backlog); and all subject to him serving as the Active Chairman of the Company’s Board of Directors at the time
of vesting. In the event that the Company effectuates
an IPO, 25% of the remaining options (i.e. 139,216 options) shall be accelerate and considered fully vested immediately prior to the closing
of the IPO. The Company’s current CEO options
to purchase 61,600 ordinary shares at an exercise price of $6.14 per share vest as follows: (1) options to purchase 30,800 ordinary shares
will vest on the condition that the Company generates, no later than October 12, 2022 a cumulative order backlog (as defined in the option
agreement) in an amount not less than $10,000; and (2) options to purchase the remaining 30,800 ordinary shares will vest on the condition
that the Company generates, no later than October 12, 2024 a cumulative order backlog (as defined above) in an amount not less than $20,000
(including the first cumulative order backlog); and all subject to him serving in his position at the time of vesting. The Company’s former CEO options
to purchase 104,720 ordinary shares were forfeited at the end of his employment in December 2020. For the years ended December 31, 2021
and 2020, the Company recorded an expense of $336 and $211, respectively, in respect for such grants.
e) On November 3, 2020, the Company granted options to purchase 107,800 ordinary shares to its employees
at an exercise price of $6.14 per share. These options expire 10 years after their grant date and vest over three years in nine tranches.
One-third of the options vested on November 3, 2021 and the remainder vest in eight equal quarterly tranches over a period of two years
thereafter. For the years ended December 31, 2021 and 2020, the Company recorded an expense of $62 and $14, respectively, in respect for
such grant.
F. Share Based Payment Expense: The total share-based payment expense
related to options granted to employees and service providers comprised, at each period, as follows:
Year ended December 31,
2021 2020 2019
Cost of revenues $ 36 $ -- $ --
Research and development 608 1,119 690
General and administrative 411 1,162 667
Total share-based payment expense 1,055 2,281 1,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Dec. 31, 2021</t>
        </is>
      </c>
    </row>
    <row r="3">
      <c r="A3" s="3" t="inlineStr">
        <is>
          <t>Research and Development [Abstract]</t>
        </is>
      </c>
    </row>
    <row r="4">
      <c r="A4" s="4" t="inlineStr">
        <is>
          <t>RESEARCH AND DEVELOPMENT, NET</t>
        </is>
      </c>
      <c r="B4" s="4" t="inlineStr">
        <is>
          <t xml:space="preserve">NOTE 9 - RESEARCH AND DEVELOPMENT, NET
Year ended December 31,
2021 2020 2019
Payroll and related expenses $ 5,586 $ 5,065 $ 4,953
Share-based payment 608 1,119 690
R&amp;D consumables 318 390 635
Rent and office maintenance 390 359 377
Depreciation 132 123 166
Subcontracted work and consulting 64 82 194
Travel and other expenses 110 67 141
7,208 7,205 7,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and Administrative</t>
        </is>
      </c>
      <c r="B1" s="2" t="inlineStr">
        <is>
          <t>12 Months Ended</t>
        </is>
      </c>
    </row>
    <row r="2">
      <c r="B2" s="2" t="inlineStr">
        <is>
          <t>Dec. 31, 2021</t>
        </is>
      </c>
    </row>
    <row r="3">
      <c r="A3" s="3" t="inlineStr">
        <is>
          <t>Disclosure Of General And Administrative [Abstract]</t>
        </is>
      </c>
    </row>
    <row r="4">
      <c r="A4" s="4" t="inlineStr">
        <is>
          <t>GENERAL AND ADMINISTRATIVE</t>
        </is>
      </c>
      <c r="B4" s="4" t="inlineStr">
        <is>
          <t xml:space="preserve">NOTE 10 - GENERAL AND
ADMINISTRATIVE
Year ended December 31,
2021 2020 2019
Payroll and related expenses $ 1,508 $ 1,563 $ 1,219
Share-based payment 411 1,162 667
Professional services 1,133 555 736
Travel expenses 48 26 112
Rent and office maintenance 130 120 126
Depreciation 11 67 17
Marketing and others 75 7 13
3,316 3,500 2,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11 - TAXES ON INCOME
A. The Company is subject to income taxes under Israeli tax laws: 1. The Israeli corporate tax rate was 23% in 2021, 2020 and 2019. 2. As of December 31, 2021, the Company generated net operating losses of approximately $36,504, which may be carried forward and offset against taxable income in the future for an indefinite period.
3. The Company is still in its development stage
and has not generated significant revenues. Therefore, it is more likely than not that sufficient taxable income will not be available
for the tax losses to be utilized in the future. Therefore, a valuation allowance was recorded to cover the entire balance of the deferred
tax assets.
December 31,
Deferred tax assets: 2021 2020
Deferred taxes due to carryforward losses $ 8,396 $ 6,008
Valuation allowance (8,396 ) (6,008 )
Net deferred tax asset -- --
4. Reconciliation of the Company’s tax expense to the Company’s theoretical statutory tax benefit
is as follows:
December 31,
Effective tax expense: 2021 2020 2019
Loss (profit) before taxes $ (10,220 ) $ (10,707 ) $ (10,032 )
Israeli statutory income tax rate 23 % 23 % 23 %
Theoretical tax benefit 2,351 2,463 2,307
Losses and other items for which a valuation allowance was provided or benefit from loss carryforwards (2,351 ) (2,463 ) (2,307 )
Income tax expenses -- -- --
5. Regarding income tax assessment received by the Company subsequent to the balance sheet date, see Note
14E.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Related Party Transactions [Abstract]</t>
        </is>
      </c>
    </row>
    <row r="4">
      <c r="A4" s="4" t="inlineStr">
        <is>
          <t>TRANSACTIONS AND BALANCES WITH RELATED PARTIES</t>
        </is>
      </c>
      <c r="B4" s="4" t="inlineStr">
        <is>
          <t>NOTE 12 - TRANSACTIONS AND BALANCES WITH
RELATED PARTIES Parties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Transactions:
Year ended December 31,
2021 2020 2019
Revenues- Related Parties $ 888 -- --
Severance payment to former Company CEO (2) -- $ 234 --
B. Balances:
December 31,
2021 2020
Deferred revenues (1) -- $ 632
Other current assets (2) $ 87 --
Severance expenses to former Company CEO (3) -- $ 234
(1) See Notes 6C and 6D above.
(2) See Note 6D above.
(3) In December 2020, the Company’s former CEO was terminated. According
to his employment agreement, the Company paid severance compensation in the amount of $234 in January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Disclosure [Abstract]</t>
        </is>
      </c>
    </row>
    <row r="4">
      <c r="A4" s="4" t="inlineStr">
        <is>
          <t>LEASES</t>
        </is>
      </c>
      <c r="B4" s="4" t="inlineStr">
        <is>
          <t>NOTE 13 - LEASES On April 4, 2021, the Company signed
an amendment to the lease of the Company’s offices in Raanana, Israel, according to which, the Company will lease the office space for
five years beginning on September 9, 2021 (the date the current lease period ends) until September 8, 2026 (the “Lease Amendment”). According to the Lease Amendment, the
monthly rent for the Company’s offices will be approximately NIS 79 thousand (approx. $25) in the first two years, NIS 82 thousand (approx.
$26) in the third and fourth lease years and NIS 83 thousand (approx. $26) in the fifth year. All the amounts are linked to the Consumer
Price Index. The Company has an option to extend
the lease period for another five years from September 9, 2026, to September 8, 2031 with a monthly rent of between NIS 96 thousand (approx.
$30) and NIS 102 thousand (approx. $32) over the additional lease period. When determining the new lease period
as part of the amendment, the Company concluded that it was not reasonably certain that the option to extend will be exercised. At the
time of the Lease Amendment, the Company updated its lease liability and right of use asset in a total amount of approximately $458, which
reflects the expected lease term until September 8, 2026. The Company has no finance leases. The components of lease expenses recorded
in the statements of comprehensive loss were as follows:
Year ended December 31,
2021 2020 2019
Operating lease expenses 405 375 388
Short-term lease expenses -- 27 16
405 402 404 Future
lease payments under operating leases as of December 31, 202 were as
follows:
2022 367
2023 369
2024 353
2025 359
2026 247
Total future lease payments 1,695
Less imputed interest (173 )
Total lease liability balance 1,522 The weighted average lease term and
weighted average discount rate as of December 31, 2021 was as follows:
Operating leases weighted average remaining lease term (in years) 4.67
Operating leases weighted average discount rate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1649</v>
      </c>
      <c r="C3" s="6" t="n">
        <v>6749</v>
      </c>
    </row>
    <row r="4">
      <c r="A4" s="4" t="inlineStr">
        <is>
          <t>Restricted cash</t>
        </is>
      </c>
      <c r="B4" s="5" t="n">
        <v>200</v>
      </c>
      <c r="C4" s="5" t="n">
        <v>194</v>
      </c>
    </row>
    <row r="5">
      <c r="A5" s="4" t="inlineStr">
        <is>
          <t>Trade accounts receivable</t>
        </is>
      </c>
      <c r="B5" s="5" t="n">
        <v>87</v>
      </c>
      <c r="C5" s="4" t="inlineStr">
        <is>
          <t xml:space="preserve"> </t>
        </is>
      </c>
    </row>
    <row r="6">
      <c r="A6" s="4" t="inlineStr">
        <is>
          <t>Deferred expenses</t>
        </is>
      </c>
      <c r="B6" s="4" t="inlineStr">
        <is>
          <t xml:space="preserve"> </t>
        </is>
      </c>
      <c r="C6" s="5" t="n">
        <v>196</v>
      </c>
    </row>
    <row r="7">
      <c r="A7" s="4" t="inlineStr">
        <is>
          <t>Other current assets</t>
        </is>
      </c>
      <c r="B7" s="5" t="n">
        <v>472</v>
      </c>
      <c r="C7" s="5" t="n">
        <v>173</v>
      </c>
    </row>
    <row r="8">
      <c r="A8" s="4" t="inlineStr">
        <is>
          <t>Total current assets</t>
        </is>
      </c>
      <c r="B8" s="5" t="n">
        <v>2408</v>
      </c>
      <c r="C8" s="5" t="n">
        <v>7312</v>
      </c>
    </row>
    <row r="9">
      <c r="A9" s="4" t="inlineStr">
        <is>
          <t>Operating lease - right of use asset</t>
        </is>
      </c>
      <c r="B9" s="5" t="n">
        <v>1433</v>
      </c>
      <c r="C9" s="5" t="n">
        <v>1217</v>
      </c>
    </row>
    <row r="10">
      <c r="A10" s="4" t="inlineStr">
        <is>
          <t>Fixed assets, net</t>
        </is>
      </c>
      <c r="B10" s="5" t="n">
        <v>570</v>
      </c>
      <c r="C10" s="5" t="n">
        <v>443</v>
      </c>
    </row>
    <row r="11">
      <c r="A11" s="4" t="inlineStr">
        <is>
          <t>Total non current assets</t>
        </is>
      </c>
      <c r="B11" s="5" t="n">
        <v>2003</v>
      </c>
      <c r="C11" s="5" t="n">
        <v>1660</v>
      </c>
    </row>
    <row r="12">
      <c r="A12" s="4" t="inlineStr">
        <is>
          <t>TOTAL ASSETS</t>
        </is>
      </c>
      <c r="B12" s="5" t="n">
        <v>4411</v>
      </c>
      <c r="C12" s="5" t="n">
        <v>8972</v>
      </c>
    </row>
    <row r="13">
      <c r="A13" s="3" t="inlineStr">
        <is>
          <t>Current liabilities</t>
        </is>
      </c>
    </row>
    <row r="14">
      <c r="A14" s="4" t="inlineStr">
        <is>
          <t>Trade accounts payable</t>
        </is>
      </c>
      <c r="B14" s="5" t="n">
        <v>139</v>
      </c>
      <c r="C14" s="5" t="n">
        <v>51</v>
      </c>
    </row>
    <row r="15">
      <c r="A15" s="4" t="inlineStr">
        <is>
          <t>Current operating lease liability</t>
        </is>
      </c>
      <c r="B15" s="5" t="n">
        <v>299</v>
      </c>
      <c r="C15" s="5" t="n">
        <v>485</v>
      </c>
    </row>
    <row r="16">
      <c r="A16" s="4" t="inlineStr">
        <is>
          <t>Other accounts payable</t>
        </is>
      </c>
      <c r="B16" s="5" t="n">
        <v>1114</v>
      </c>
      <c r="C16" s="5" t="n">
        <v>1654</v>
      </c>
    </row>
    <row r="17">
      <c r="A17" s="4" t="inlineStr">
        <is>
          <t>Total current liabilities</t>
        </is>
      </c>
      <c r="B17" s="5" t="n">
        <v>1552</v>
      </c>
      <c r="C17" s="5" t="n">
        <v>2190</v>
      </c>
    </row>
    <row r="18">
      <c r="A18" s="4" t="inlineStr">
        <is>
          <t>Non-current operating lease liability</t>
        </is>
      </c>
      <c r="B18" s="5" t="n">
        <v>1221</v>
      </c>
      <c r="C18" s="5" t="n">
        <v>910</v>
      </c>
    </row>
    <row r="19">
      <c r="A19" s="4" t="inlineStr">
        <is>
          <t>TOTAL LIABILITIES</t>
        </is>
      </c>
      <c r="B19" s="5" t="n">
        <v>2773</v>
      </c>
      <c r="C19" s="5" t="n">
        <v>3100</v>
      </c>
    </row>
    <row r="20">
      <c r="A20" s="3" t="inlineStr">
        <is>
          <t>Temporary equity</t>
        </is>
      </c>
    </row>
    <row r="21">
      <c r="A21" s="4" t="inlineStr">
        <is>
          <t>Preferred A shares, NIS 0.01 par value; Authorized 100,000 shares; Issued and outstanding: 51,282 shares as of December 31, 2021 and 2020; Aggregate liquidation preference of $10,000 and $5,000 as of December 31, 2021 and 2020</t>
        </is>
      </c>
      <c r="B21" s="5" t="n">
        <v>9965</v>
      </c>
      <c r="C21" s="5" t="n">
        <v>4965</v>
      </c>
    </row>
    <row r="22">
      <c r="A22" s="3" t="inlineStr">
        <is>
          <t>Shareholders’ equity</t>
        </is>
      </c>
    </row>
    <row r="23">
      <c r="A23" s="4" t="inlineStr">
        <is>
          <t>Ordinary shares, NIS 0.01 par value; Authorized 99,900,000 shares; Issued and outstanding: 9,157,324 and 9,136,600 shares</t>
        </is>
      </c>
      <c r="B23" s="5" t="n">
        <v>25</v>
      </c>
      <c r="C23" s="5" t="n">
        <v>25</v>
      </c>
    </row>
    <row r="24">
      <c r="A24" s="4" t="inlineStr">
        <is>
          <t>Additional paid in capital</t>
        </is>
      </c>
      <c r="B24" s="5" t="n">
        <v>35987</v>
      </c>
      <c r="C24" s="5" t="n">
        <v>35001</v>
      </c>
    </row>
    <row r="25">
      <c r="A25" s="4" t="inlineStr">
        <is>
          <t>Accumulated deficit</t>
        </is>
      </c>
      <c r="B25" s="5" t="n">
        <v>-44339</v>
      </c>
      <c r="C25" s="5" t="n">
        <v>-34119</v>
      </c>
    </row>
    <row r="26">
      <c r="A26" s="4" t="inlineStr">
        <is>
          <t>Total shareholders’ equity (deficit)</t>
        </is>
      </c>
      <c r="B26" s="5" t="n">
        <v>-8327</v>
      </c>
      <c r="C26" s="5" t="n">
        <v>907</v>
      </c>
    </row>
    <row r="27">
      <c r="A27" s="4" t="inlineStr">
        <is>
          <t>TOTAL LIABILITIES, TEMPORARY EQUITY AND SHAREHOLDERS’ EQUITY</t>
        </is>
      </c>
      <c r="B27" s="6" t="n">
        <v>4411</v>
      </c>
      <c r="C27" s="6" t="n">
        <v>8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A. SAFE Investment In January 2022, the Company entered
into a Simple Agreement for Future Equity (“SAFE”) with its two main shareholders providing for financing in the aggregate
amount of $1,000 (the “Investment Amount”) which was subsequently amended in March 2022. The SAFE provides for the conversion
of the Investment Amount into the Company’s ordinary shares under certain circumstances including in particular in the case of an
IPO such that immediately prior to the closing of an IPO the Investment Amount shall automatically convert into such number of shares
and warrants issued in the IPO equal to the IPO price. The warrants which shall be issued shall have the same terms as the warrants to
be issued in the IPO except such warrants shall be unregistered and shall not be tradeable. Immediately prior to the completion
of the IPO on April 4, 2022 (see Note 14D below) the Investment Amount was automatically
converted to 242,131 ordinary shares and 242,131 warrants
B. On February 14, 2022, the Company and Knorr-Bremse signed a second amendment to the investment agreement
as detailed in Note 7 above according to which, the Company will be entitled to exercise its option in 2 installments as follows: (i)
up to $2,000 will be exercisable through March 31, 2022; and (ii) up to $2,286 will be exercisable through June 30, 2022. The aforesaid
option shall expire on the closing of the Company’s IPO if such shall occur prior to June 30, 2022. On March 6, 2022, the Company exercised its first installment of $2,000 and as a result issued to Knorr-Bremse, a total of 10,256 Preferred
A shares at a price of $195 per share.
C. Closing of $15.6 Million Initial Public Offering On
April 04, 2022, the Company completed its IPO, in which the Company issued 3,787,241 units. Each unit includes 1 ordinary share and 1
warrant to purchase 1 ordinary share at an exercise price of $4.13. The warrants are exercisable at any time up to 5 years after the IPO. Gross proceeds for the offering were approximately $15.6 million, before deducting underwriting discounts and commissions and estimated
offering expenses The Company granted Aegis Capital
Corp, the underwriter (“Aegis”), a 45-day over-allotment option to purchase additional ordinary shares and/or warrants to
purchase additional ordinary shares up to 15% of the number of ordinary shares and warrants, respectively, sold in the offering solely
to cover over-allotments, if any. On April 4, 2022, Aegis partially exercised its over-allotment option with respect to 568,086 warrants
to purchase ordinary shares. The ordinary shares and warrants
began trading on The Nasdaq Capital Market on March 31, 2022, under the symbols “RVSN” and “RVSNW,” respectively. Immediately prior to the completion
of the IPO, According to the Israeli Railway
Agreement as detailed in Note 6 A above, upon the completion of the IPO the Israeli Railway is entitled to a consideration of 1.5% of
the actual IPO proceeds, which is approximately $ 213.
D. Agreements with Executive Officers
(1) With the completion of the IPO, the Company paid a one-time IPO
bonus to its CEO in the amount of NIS 312,000 (approximately $97) and granted its CEO options to purchase 156,081 ordinary shares, with
an exercise price per share equal to the average closing share price on the Nasdaq over the first 30 calendar days following the IPO
on April 4, 2022. Such options will vest one-third following 12 months from the completion of the IPO and the balance on quarterly basis
during the following 24 months.
(2) With the completion of the IPO, the Company paid a one-time IPO
bonus to its CFO in the amount of NIS 270,000 (approximately $84) and granted its CFO options to purchase 124,865 ordinary shares, with
an exercise price per share equal to the average closing share price on the Nasdaq over the first 30 calendar days following the IPO
on April 4, 2022. Such options will vest one-third following 12 months from the completion of the IPO and the balance on quarterly basis
during the following 24 months.
(3) With the completion of the IPO, the Company paid its Chairman
of the Board a one-time IPO bonus in the amount of $50 (plus VAT) and granted additional options to purchase 266,216 ordinary shares,
with an exercise price per share equal to the average closing share price on the Nasdaq over the first 30 calendar days following the
IPO on April 4, 2022. Such options will vest one-half following 12 months from the completion of this offering and the balance on quarterly
basis during the following 24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financial statements have been
prepared in conformity with accounting principles generally accepted in United Sates of America (“US GAAP”). </t>
        </is>
      </c>
    </row>
    <row r="5">
      <c r="A5" s="4" t="inlineStr">
        <is>
          <t>Use of estimates in the preparation of financial statements</t>
        </is>
      </c>
      <c r="B5" s="4" t="inlineStr">
        <is>
          <t xml:space="preserve">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 </t>
        </is>
      </c>
    </row>
    <row r="6">
      <c r="A6" s="4" t="inlineStr">
        <is>
          <t>Issuance of bonus shares</t>
        </is>
      </c>
      <c r="B6" s="4" t="inlineStr">
        <is>
          <t xml:space="preserve">C. Issuance of bonus shares: On February 13, 2022, the Company
effected a bonus shares issuances under Israeli law to reflect the effect of 44-for-1 forward share split of the Company’s ordinary
shares. Accordingly, (i) for each one share of outstanding ordinary shares, 43 additional ordinary shares were issued and distributed
to the holder thereof; (ii) the number of shares of ordinary shares issuable upon the exercise of each outstanding convertible preferred
shares, warrant and option was proportionately increased by 43 additional ordinary shares; (iii) the exercise price of each outstanding
option to purchase ordinary shares was proportionately adjusted; (iv) the authorized number of ordinary shares was increased in order
to reflect such issuance of bonus shares; and (v) the par value of ordinary shares was not adjusted as result of this issuance of bonus
shares. All the share numbers, share prices, and exercise prices have been adjusted retroactively within these financial statements to
reflect the issuance of the bonus shares. </t>
        </is>
      </c>
    </row>
    <row r="7">
      <c r="A7" s="4" t="inlineStr">
        <is>
          <t>Financial statement in U.S. dollars</t>
        </is>
      </c>
      <c r="B7" s="4" t="inlineStr">
        <is>
          <t xml:space="preserve">D. Financial statement in U.S. dollars: The functional currency of the Compan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statements of comprehensive loss
as financial income or expenses, as appropriate. </t>
        </is>
      </c>
    </row>
    <row r="8">
      <c r="A8" s="4" t="inlineStr">
        <is>
          <t>Cash and cash equivalents and restricted cash</t>
        </is>
      </c>
      <c r="B8" s="4" t="inlineStr">
        <is>
          <t xml:space="preserve">E. Cash and cash equivalents and restricted cash: Cash equivalents are short-term highly
liquid investments that are readily convertible to cash with maturities of three months or less as of the date acquired and that are readily
convertible to known amounts of cash and subject to an insignificant risk. Restricted cash consists of deposits pledged to a bank that
provided guarantee in connection with an operating lease. </t>
        </is>
      </c>
    </row>
    <row r="9">
      <c r="A9" s="4" t="inlineStr">
        <is>
          <t>Fair value of financial instruments</t>
        </is>
      </c>
      <c r="B9" s="4" t="inlineStr">
        <is>
          <t xml:space="preserve">F. Fair value of financial instruments: The carrying values of cash and cash
equivalents, restricted cash, trade accounts receivable, trade accounts payable, accrued expenses and employees and related expenses,
which are recorded in other accounts payable, approximate their fair value due to the short-term maturity of these instruments. ASC 820, “Fair Value Measurements and Disclosures,”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
        </is>
      </c>
    </row>
    <row r="10">
      <c r="A10" s="4" t="inlineStr">
        <is>
          <t>Fixed assets</t>
        </is>
      </c>
      <c r="B10" s="4" t="inlineStr">
        <is>
          <t xml:space="preserve">G. Fixed assets: Fixed
assets are stated at cost, less accumulated depreciation. Depreciation is calculated by the straight-line method over the estimated useful
lives of the assets. The annual depreciation rates are as follows:
%
Office furniture and equipment 7-15
Computer software and electronic equipment 33
Laboratory equipment 7-15
Leasehold improvements Over the shorter of the lease term </t>
        </is>
      </c>
    </row>
    <row r="11">
      <c r="A11" s="4" t="inlineStr">
        <is>
          <t>Impairment of long-lived assets</t>
        </is>
      </c>
      <c r="B11" s="4" t="inlineStr">
        <is>
          <t xml:space="preserve">H. Impairment of long-lived assets: The
Company’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1 and 2020, no impairment losses were recognized. </t>
        </is>
      </c>
    </row>
    <row r="12">
      <c r="A12" s="4" t="inlineStr">
        <is>
          <t>Accrued post-employment benefit</t>
        </is>
      </c>
      <c r="B12" s="4" t="inlineStr">
        <is>
          <t xml:space="preserve">I. Accrued post-employment benefit: Under Israeli employment laws, employees
of the Company are covered under Section 14 of the Severance Compensation Act, 1963 (“Section 14”) for a portion of their salaries.
According to Section 14, these employees are entitled to receive monthly deposits (payments) made by the Company on their behalf with
insurance companies. Payments in accordance with Section
14 release the Company from any future severance payments (under the Israeli Severance Compensation Act, 1963) with respect of those employees.
The obligation to make the monthly deposits is expensed as incurred. In addition, the aforementioned deposits are not recorded as an asset
in the Company’s balance sheet, and there is no liability recorded as the Company does not have a future obligation to make any additional
payments. </t>
        </is>
      </c>
    </row>
    <row r="13">
      <c r="A13" s="4" t="inlineStr">
        <is>
          <t>Revenue recognition</t>
        </is>
      </c>
      <c r="B13" s="4" t="inlineStr">
        <is>
          <t xml:space="preserve">J.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The Company satisfies performance
obligations either over time or at a point in time depending on the nature of the underlying promise. Revenue is recognized at the time
the related performance obligation is satisfied by transferring a promised good or service to a customer. In certain contracts that include
customer substantive acceptance criteria, revenue is not recognized until we can objectively conclude that the product or service meets
the agreed-upon specifications in the contract.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As of December 31, 2021 and 2020, the Company’s deferred revenue balance is $87 and $634, respectively,
see Note 5 below. </t>
        </is>
      </c>
    </row>
    <row r="14">
      <c r="A14" s="4" t="inlineStr">
        <is>
          <t>Share-based payment</t>
        </is>
      </c>
      <c r="B14" s="4" t="inlineStr">
        <is>
          <t xml:space="preserve">K. Share-based payment: The Company applies ASC 718-10, “Share-Based
Payment,” (“ASC 718-10”) which requires the measurement and recognition of compensation expenses for all share-based
payment awards granted to employees, directors and non-employees including share options granted under the Company’s incentive share
option plan based on estimated fair values . ASC 718-10 requires companies to estimate
the fair value of share-based payment awards on the date of grant. The portion of the grant-date fair value of the share-based payment
award that is ultimately expected to vest is recognized as an expense over the requisite service periods in the Company’s statements
of comprehensive loss. The Company estimates the fair value
of share options granted as share-based payment awards using a Black-Scholes option pricing model. The Black-Scholes option 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expected option term is calculated for options granted to employees and directors using the “simplified”
method, and grants to non-employees are based on the contractual term. The Company has historically not paid dividends and has no
foreseeable plans to pay dividends. The risk-free interest rate is based on the yield from Israel Treasury zero-coupon bonds with an
equivalent term. Changes in the determination of each of the inputs can affect the fair value of the share options granted and the results
of operations of the Company. </t>
        </is>
      </c>
    </row>
    <row r="15">
      <c r="A15" s="4" t="inlineStr">
        <is>
          <t>Leases</t>
        </is>
      </c>
      <c r="B15" s="4" t="inlineStr">
        <is>
          <t xml:space="preserve">L. Leases: On January 1, 2019, the Company early
adopted ASU 2016-02, Leases (Topic 842) (“ASU 2016-02”) using the modified retrospective approach for all lease arrangements
as of such date. The Company leases office space and vehicles under operating leases. Operating leases are included in operating
lease right of use (“ROU”) assets and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Because rate implicit in the Company’s leases are not readily determinable, the Company’s incremental
borrowing rate is used in determining the present value of lease payments. The operating lease ROU asset excludes lease incentives. The
expected lease terms include options to extend or terminate the lease when it is reasonably certain that such options will be exercised.
Operating lease expense for is recognized on a straight-line basis over the lease term, variable payments are expensed in the periods
incurred. The Company has made an accounting
policy election not to recognize ROU assets and lease liabilities that arise from leases with initial terms of 12 months or less. Instead,
the Company continue to record such lease expenses on a straight-line basis over the lease term in the statements of comprehensive loss. </t>
        </is>
      </c>
    </row>
    <row r="16">
      <c r="A16" s="4" t="inlineStr">
        <is>
          <t>Research and development expenses, net</t>
        </is>
      </c>
      <c r="B16" s="4" t="inlineStr">
        <is>
          <t xml:space="preserve">M. Research and development expenses, net: Research and development expenses,
net, are charged to the statements of comprehensive loss as incurred. </t>
        </is>
      </c>
    </row>
    <row r="17">
      <c r="A17" s="4" t="inlineStr">
        <is>
          <t>Basic and diluted net loss per ordinary share</t>
        </is>
      </c>
      <c r="B17" s="4" t="inlineStr">
        <is>
          <t>N. Basic and diluted net loss per ordinary share: Basic loss per ordinary share is computed
by dividing the net loss by the weighted average number of ordinary shares outstanding during the year. Diluted loss per share is computed
by dividing the net loss by the weighted average number of ordinary shares outstanding plus the number of additional ordinary shares that
would have been outstanding if all potentially dilutive ordinary shares had been issued, using the treasury stock method. Potentially
dilutive ordinary shares were excluded from the diluted loss per share calculation because they were anti-dilutive.</t>
        </is>
      </c>
    </row>
    <row r="18">
      <c r="A18" s="4" t="inlineStr">
        <is>
          <t>Recent Accounting Standards</t>
        </is>
      </c>
      <c r="B18" s="4" t="inlineStr">
        <is>
          <t>O. Recent Accounting Standard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guidance will be effective for the
Company beginning January 1, 2022, and interim periods in fiscal years beginning January 1, 2023. Early adoption is permitted. The Company
does not expect ASU 2019-12 to have a material effect on the Company’s current balance sheet, statement of comprehensive
income or financial statement disclosures. In November 2021, the FASB issued
ASU 2021-10 “Government Assistance (Topic 832)”, in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adoption of this guidance does not have a material impact on the Company’s
financial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straight-line method over the estimated useful lives of the assets</t>
        </is>
      </c>
      <c r="B4" s="4" t="inlineStr">
        <is>
          <t xml:space="preserve">%
Office furniture and equipment 7-15
Computer software and electronic equipment 33
Laboratory equipment 7-15
Leasehold improvements Over the shorter of the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1</t>
        </is>
      </c>
    </row>
    <row r="3">
      <c r="A3" s="3" t="inlineStr">
        <is>
          <t>Disclosure Text Block Supplement [Abstract]</t>
        </is>
      </c>
    </row>
    <row r="4">
      <c r="A4" s="4" t="inlineStr">
        <is>
          <t>Schedule of other current assets</t>
        </is>
      </c>
      <c r="B4" s="4" t="inlineStr">
        <is>
          <t xml:space="preserve">December 31,
2021 2020
Government institutions $ 100 $ 128
Deposits at the Chamber of Commerce 54 --
Deferred offering expenses 56 --
Deferred expenses 197 --
Prepaid expenses 13 9
Other 52 36
472 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ssets, Net (Tables)</t>
        </is>
      </c>
      <c r="B1" s="2" t="inlineStr">
        <is>
          <t>12 Months Ended</t>
        </is>
      </c>
    </row>
    <row r="2">
      <c r="B2" s="2" t="inlineStr">
        <is>
          <t>Dec. 31, 2021</t>
        </is>
      </c>
    </row>
    <row r="3">
      <c r="A3" s="3" t="inlineStr">
        <is>
          <t>Goodwill and Intangible Assets Disclosure [Abstract]</t>
        </is>
      </c>
    </row>
    <row r="4">
      <c r="A4" s="4" t="inlineStr">
        <is>
          <t>Schedule of fixed assets, net</t>
        </is>
      </c>
      <c r="B4" s="4" t="inlineStr">
        <is>
          <t xml:space="preserve">December 31,
2021 2020
Cost:
Computers and software $ 754 $ 565
Laboratory equipment 196 181
Furniture and office equipment 177 114
Leasehold improvement 136 134
1,263 994
Accumulated depreciation:
Computers and software $ 535 $ 456
Laboratory equipment 55 34
Furniture and office equipment 57 28
Leasehold improvement 46 33
693 551
Carrying amount 570 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1</t>
        </is>
      </c>
    </row>
    <row r="3">
      <c r="A3" s="3" t="inlineStr">
        <is>
          <t>Payables and Accruals [Abstract]</t>
        </is>
      </c>
    </row>
    <row r="4">
      <c r="A4" s="4" t="inlineStr">
        <is>
          <t>Schedule of other accounts payable</t>
        </is>
      </c>
      <c r="B4" s="4" t="inlineStr">
        <is>
          <t>December 31,
2021 2020
Employees and related expenses $ 828 $ 713
Accrued expenses 199 307
Deferred revenues (*) 87 634
1,114 1,654
(*)  See also Notes 6D, 6E and 6H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option activity for options to employees, officers and directors</t>
        </is>
      </c>
      <c r="B4" s="4" t="inlineStr">
        <is>
          <t xml:space="preserve">For the year ended December 31,
2021 2020 2019
Number of Weighted Weighted Number of Weighted Weighted Number of Weighted Weighted
Outstanding as of beginning of period 1,639,792 6.14 3.75-6.87 706,728 6.14 4.75-5 681,912 6.14 5.76-6.0
Granted -- -- -- 1,502,248 6.14 5.33-7.87 132,044 6.14 5.0
Exercised (20,724 ) 6.14 -- -- --
Forfeited (354,200 ) 6.14 (569,184 ) 6.14 (107,228 ) 6.4
Outstanding as of end of period 1,264,868 6.14 3.75-6.87 1,639,792 6.14 4.75-7.87 706,728 6.14 4.75-5.0
Exercisable as of end of period 683,723 6.14 3.75-6.87 595,980 6.14 4.75-7.87 181,984 6.14 4.75-5.0 </t>
        </is>
      </c>
    </row>
    <row r="5">
      <c r="A5" s="4" t="inlineStr">
        <is>
          <t>Schedule of total share-based payment expense related to options granted to employees</t>
        </is>
      </c>
      <c r="B5" s="4" t="inlineStr">
        <is>
          <t xml:space="preserve">Year ended December 31,
2021 2020 2019
Cost of revenues $ 36 $ -- $ --
Research and development 608 1,119 690
General and administrative 411 1,162 667
Total share-based payment expense 1,055 2,281 1,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Net (Tables)</t>
        </is>
      </c>
      <c r="B1" s="2" t="inlineStr">
        <is>
          <t>12 Months Ended</t>
        </is>
      </c>
    </row>
    <row r="2">
      <c r="B2" s="2" t="inlineStr">
        <is>
          <t>Dec. 31, 2021</t>
        </is>
      </c>
    </row>
    <row r="3">
      <c r="A3" s="3" t="inlineStr">
        <is>
          <t>Research and Development [Abstract]</t>
        </is>
      </c>
    </row>
    <row r="4">
      <c r="A4" s="4" t="inlineStr">
        <is>
          <t>Schedule of research and development</t>
        </is>
      </c>
      <c r="B4" s="4" t="inlineStr">
        <is>
          <t xml:space="preserve">Year ended December 31,
2021 2020 2019
Payroll and related expenses $ 5,586 $ 5,065 $ 4,953
Share-based payment 608 1,119 690
R&amp;D consumables 318 390 635
Rent and office maintenance 390 359 377
Depreciation 132 123 166
Subcontracted work and consulting 64 82 194
Travel and other expenses 110 67 141
7,208 7,205 7,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and Administrative (Tables)</t>
        </is>
      </c>
      <c r="B1" s="2" t="inlineStr">
        <is>
          <t>12 Months Ended</t>
        </is>
      </c>
    </row>
    <row r="2">
      <c r="B2" s="2" t="inlineStr">
        <is>
          <t>Dec. 31, 2021</t>
        </is>
      </c>
    </row>
    <row r="3">
      <c r="A3" s="3" t="inlineStr">
        <is>
          <t>Disclosure Of General And Administrative [Abstract]</t>
        </is>
      </c>
    </row>
    <row r="4">
      <c r="A4" s="4" t="inlineStr">
        <is>
          <t>Schedule of general and administrative</t>
        </is>
      </c>
      <c r="B4" s="4" t="inlineStr">
        <is>
          <t xml:space="preserve">Year ended December 31,
2021 2020 2019
Payroll and related expenses $ 1,508 $ 1,563 $ 1,219
Share-based payment 411 1,162 667
Professional services 1,133 555 736
Travel expenses 48 26 112
Rent and office maintenance 130 120 126
Depreciation 11 67 17
Marketing and others 75 7 13
3,316 3,500 2,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cember 31,
Deferred tax assets: 2021 2020
Deferred taxes due to carryforward losses $ 8,396 $ 6,008
Valuation allowance (8,396 ) (6,008 )
Net deferred tax asset -- -- </t>
        </is>
      </c>
    </row>
    <row r="5">
      <c r="A5" s="4" t="inlineStr">
        <is>
          <t>Schedule of reconciliation of company’s tax expense</t>
        </is>
      </c>
      <c r="B5" s="4" t="inlineStr">
        <is>
          <t xml:space="preserve">December 31,
Effective tax expense: 2021 2020 2019
Loss (profit) before taxes $ (10,220 ) $ (10,707 ) $ (10,032 )
Israeli statutory income tax rate 23 % 23 % 23 %
Theoretical tax benefit 2,351 2,463 2,307
Losses and other items for which a valuation allowance was provided or benefit from loss carryforwards (2,351 ) (2,463 ) (2,307 )
Income tax expense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7" customWidth="1" min="2" max="2"/>
    <col width="24" customWidth="1" min="3" max="3"/>
    <col width="27" customWidth="1" min="4" max="4"/>
    <col width="24" customWidth="1" min="5" max="5"/>
  </cols>
  <sheetData>
    <row r="1">
      <c r="A1" s="1" t="inlineStr">
        <is>
          <t>Balance Sheets (Parentheticals) $ in Thousands</t>
        </is>
      </c>
      <c r="B1" s="2" t="inlineStr">
        <is>
          <t>Dec. 31, 2021USD ($)shares</t>
        </is>
      </c>
      <c r="C1" s="2" t="inlineStr">
        <is>
          <t>Dec. 31, 2021₪ / shares</t>
        </is>
      </c>
      <c r="D1" s="2" t="inlineStr">
        <is>
          <t>Dec. 31, 2020USD ($)shares</t>
        </is>
      </c>
      <c r="E1" s="2" t="inlineStr">
        <is>
          <t>Dec. 31, 2020₪ / shares</t>
        </is>
      </c>
    </row>
    <row r="2">
      <c r="A2" s="3" t="inlineStr">
        <is>
          <t>Statement of Financial Position [Abstract]</t>
        </is>
      </c>
    </row>
    <row r="3">
      <c r="A3" s="4" t="inlineStr">
        <is>
          <t>Preferred A shares, par value (in New Shekels per share) | ₪ / shares</t>
        </is>
      </c>
      <c r="C3" s="7" t="n">
        <v>0.01</v>
      </c>
      <c r="E3" s="7" t="n">
        <v>0.01</v>
      </c>
    </row>
    <row r="4">
      <c r="A4" s="4" t="inlineStr">
        <is>
          <t>Preferred A shares, authorized</t>
        </is>
      </c>
      <c r="B4" s="5" t="n">
        <v>100000</v>
      </c>
      <c r="D4" s="5" t="n">
        <v>100000</v>
      </c>
    </row>
    <row r="5">
      <c r="A5" s="4" t="inlineStr">
        <is>
          <t>Preferred A shares, issued</t>
        </is>
      </c>
      <c r="B5" s="5" t="n">
        <v>51282</v>
      </c>
      <c r="D5" s="5" t="n">
        <v>51282</v>
      </c>
    </row>
    <row r="6">
      <c r="A6" s="4" t="inlineStr">
        <is>
          <t>Preferred A shares, outstanding</t>
        </is>
      </c>
      <c r="B6" s="5" t="n">
        <v>51282</v>
      </c>
      <c r="D6" s="5" t="n">
        <v>51282</v>
      </c>
    </row>
    <row r="7">
      <c r="A7" s="4" t="inlineStr">
        <is>
          <t>Preferred A shares, liquidation preference (in Dollars) | $</t>
        </is>
      </c>
      <c r="B7" s="6" t="n">
        <v>10000</v>
      </c>
      <c r="D7" s="6" t="n">
        <v>5000</v>
      </c>
    </row>
    <row r="8">
      <c r="A8" s="4" t="inlineStr">
        <is>
          <t>Ordinary shares, par value (in New Shekels per share) | ₪ / shares</t>
        </is>
      </c>
      <c r="C8" s="7" t="n">
        <v>0.01</v>
      </c>
      <c r="E8" s="7" t="n">
        <v>0.01</v>
      </c>
    </row>
    <row r="9">
      <c r="A9" s="4" t="inlineStr">
        <is>
          <t>Ordinary shares, authorized</t>
        </is>
      </c>
      <c r="B9" s="5" t="n">
        <v>99900000</v>
      </c>
      <c r="D9" s="5" t="n">
        <v>99900000</v>
      </c>
    </row>
    <row r="10">
      <c r="A10" s="4" t="inlineStr">
        <is>
          <t>Ordinary shares, issued</t>
        </is>
      </c>
      <c r="B10" s="5" t="n">
        <v>9157324</v>
      </c>
      <c r="D10" s="5" t="n">
        <v>9136600</v>
      </c>
    </row>
    <row r="11">
      <c r="A11" s="4" t="inlineStr">
        <is>
          <t>Ordinary shares, outstanding</t>
        </is>
      </c>
      <c r="B11" s="5" t="n">
        <v>9157324</v>
      </c>
      <c r="D11" s="5" t="n">
        <v>913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Related Party Transactions [Abstract]</t>
        </is>
      </c>
    </row>
    <row r="4">
      <c r="A4" s="4" t="inlineStr">
        <is>
          <t>Schedule of transactions</t>
        </is>
      </c>
      <c r="B4" s="4" t="inlineStr">
        <is>
          <t xml:space="preserve">Year ended December 31,
2021 2020 2019
Revenues- Related Parties $ 888 -- --
Severance payment to former Company CEO (2) -- $ 234 -- </t>
        </is>
      </c>
    </row>
    <row r="5">
      <c r="A5" s="4" t="inlineStr">
        <is>
          <t>Schedule of balances</t>
        </is>
      </c>
      <c r="B5" s="4" t="inlineStr">
        <is>
          <t>December 31,
2021 2020
Deferred revenues (1) -- $ 632
Other current assets (2) $ 87 --
Severance expenses to former Company CEO (3) -- $ 234
(1) See Notes 6C and 6D above.
(2) See Note 6D above.
(3) In December 2020, the Company’s former CEO was terminated. According
to his employment agreement, the Company paid severance compensation in the amount of $234 in January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Disclosure [Abstract]</t>
        </is>
      </c>
    </row>
    <row r="4">
      <c r="A4" s="4" t="inlineStr">
        <is>
          <t>Schedule of components of lease expenses recorded in the statements of comprehensive loss</t>
        </is>
      </c>
      <c r="B4" s="4" t="inlineStr">
        <is>
          <t xml:space="preserve">Year ended December 31,
2021 2020 2019
Operating lease expenses 405 375 388
Short-term lease expenses -- 27 16
405 402 404 </t>
        </is>
      </c>
    </row>
    <row r="5">
      <c r="A5" s="4" t="inlineStr">
        <is>
          <t>Schedule of future lease payments under operating leases</t>
        </is>
      </c>
      <c r="B5" s="4" t="inlineStr">
        <is>
          <t xml:space="preserve">2022 367
2023 369
2024 353
2025 359
2026 247
Total future lease payments 1,695
Less imputed interest (173 )
Total lease liability balance 1,522 </t>
        </is>
      </c>
    </row>
    <row r="6">
      <c r="A6" s="4" t="inlineStr">
        <is>
          <t>Schedule of weighted average lease term and weighted average discount rate</t>
        </is>
      </c>
      <c r="B6" s="4" t="inlineStr">
        <is>
          <t>Operating leases weighted average remaining lease term (in years) 4.67
Operating leases weighted average discount rate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General (Details) - Forecast [Member] - USD ($) $ in Millions</t>
        </is>
      </c>
      <c r="B1" s="2" t="inlineStr">
        <is>
          <t>Apr. 04, 2022</t>
        </is>
      </c>
      <c r="C1" s="2" t="inlineStr">
        <is>
          <t>May 12, 2022</t>
        </is>
      </c>
    </row>
    <row r="2">
      <c r="A2" s="3" t="inlineStr">
        <is>
          <t>General (Details) [Line Items]</t>
        </is>
      </c>
    </row>
    <row r="3">
      <c r="A3" s="4" t="inlineStr">
        <is>
          <t>Gross proceeds, offering</t>
        </is>
      </c>
      <c r="B3" s="9" t="n">
        <v>15.6</v>
      </c>
    </row>
    <row r="4">
      <c r="A4" s="4" t="inlineStr">
        <is>
          <t>Underwriting discounts and commissions</t>
        </is>
      </c>
      <c r="B4" s="9" t="n">
        <v>14.2</v>
      </c>
    </row>
    <row r="5">
      <c r="A5" s="4" t="inlineStr">
        <is>
          <t>Cash and cash equivalents</t>
        </is>
      </c>
      <c r="C5" s="9" t="n">
        <v>1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Dec. 31, 2021</t>
        </is>
      </c>
      <c r="C1" s="2" t="inlineStr">
        <is>
          <t>Dec. 31, 2020</t>
        </is>
      </c>
    </row>
    <row r="2">
      <c r="A2" s="3" t="inlineStr">
        <is>
          <t>Accounting Policies [Abstract]</t>
        </is>
      </c>
    </row>
    <row r="3">
      <c r="A3" s="4" t="inlineStr">
        <is>
          <t>Deferred revenue</t>
        </is>
      </c>
      <c r="B3" s="6" t="n">
        <v>87</v>
      </c>
      <c r="C3" s="6" t="n">
        <v>6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73" customWidth="1" min="2" max="2"/>
  </cols>
  <sheetData>
    <row r="1">
      <c r="A1" s="1" t="inlineStr">
        <is>
          <t>Significant Accounting Policies (Details) - Schedule of straight-line method over the estimated useful lives of the assets</t>
        </is>
      </c>
      <c r="B1" s="2" t="inlineStr">
        <is>
          <t>12 Months Ended</t>
        </is>
      </c>
    </row>
    <row r="2">
      <c r="B2" s="2" t="inlineStr">
        <is>
          <t>Dec. 31, 2021</t>
        </is>
      </c>
    </row>
    <row r="3">
      <c r="A3" s="3" t="inlineStr">
        <is>
          <t>Public Utility, Property, Plant and Equipment [Line Items]</t>
        </is>
      </c>
    </row>
    <row r="4">
      <c r="A4" s="4" t="inlineStr">
        <is>
          <t>Computer software and electronic equipment</t>
        </is>
      </c>
      <c r="B4" s="4" t="inlineStr">
        <is>
          <t>33.00%</t>
        </is>
      </c>
    </row>
    <row r="5">
      <c r="A5" s="4" t="inlineStr">
        <is>
          <t>Leasehold improvements</t>
        </is>
      </c>
      <c r="B5" s="4" t="inlineStr">
        <is>
          <t>Over the shorter of the lease term (including the option) or useful life</t>
        </is>
      </c>
    </row>
    <row r="6">
      <c r="A6" s="4" t="inlineStr">
        <is>
          <t>Minimum [Member]</t>
        </is>
      </c>
    </row>
    <row r="7">
      <c r="A7" s="3" t="inlineStr">
        <is>
          <t>Public Utility, Property, Plant and Equipment [Line Items]</t>
        </is>
      </c>
    </row>
    <row r="8">
      <c r="A8" s="4" t="inlineStr">
        <is>
          <t>Office furniture and equipment</t>
        </is>
      </c>
      <c r="B8" s="4" t="inlineStr">
        <is>
          <t>7.00%</t>
        </is>
      </c>
    </row>
    <row r="9">
      <c r="A9" s="4" t="inlineStr">
        <is>
          <t>Laboratory equipment</t>
        </is>
      </c>
      <c r="B9" s="4" t="inlineStr">
        <is>
          <t>7.00%</t>
        </is>
      </c>
    </row>
    <row r="10">
      <c r="A10" s="4" t="inlineStr">
        <is>
          <t>Maximum [Member]</t>
        </is>
      </c>
    </row>
    <row r="11">
      <c r="A11" s="3" t="inlineStr">
        <is>
          <t>Public Utility, Property, Plant and Equipment [Line Items]</t>
        </is>
      </c>
    </row>
    <row r="12">
      <c r="A12" s="4" t="inlineStr">
        <is>
          <t>Office furniture and equipment</t>
        </is>
      </c>
      <c r="B12" s="4" t="inlineStr">
        <is>
          <t>15.00%</t>
        </is>
      </c>
    </row>
    <row r="13">
      <c r="A13" s="4" t="inlineStr">
        <is>
          <t>Laboratory equipment</t>
        </is>
      </c>
      <c r="B13" s="4" t="inlineStr">
        <is>
          <t>1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Details) - Schedule of other current assets - USD ($) $ in Thousands</t>
        </is>
      </c>
      <c r="B1" s="2" t="inlineStr">
        <is>
          <t>12 Months Ended</t>
        </is>
      </c>
    </row>
    <row r="2">
      <c r="B2" s="2" t="inlineStr">
        <is>
          <t>Dec. 31, 2021</t>
        </is>
      </c>
      <c r="C2" s="2" t="inlineStr">
        <is>
          <t>Dec. 31, 2020</t>
        </is>
      </c>
    </row>
    <row r="3">
      <c r="A3" s="3" t="inlineStr">
        <is>
          <t>Schedule of other current assets [Abstract]</t>
        </is>
      </c>
    </row>
    <row r="4">
      <c r="A4" s="4" t="inlineStr">
        <is>
          <t>Government institutions</t>
        </is>
      </c>
      <c r="B4" s="6" t="n">
        <v>100</v>
      </c>
      <c r="C4" s="6" t="n">
        <v>128</v>
      </c>
    </row>
    <row r="5">
      <c r="A5" s="4" t="inlineStr">
        <is>
          <t>Deposits at the Chamber of Commerce</t>
        </is>
      </c>
      <c r="B5" s="5" t="n">
        <v>54</v>
      </c>
      <c r="C5" s="4" t="inlineStr">
        <is>
          <t xml:space="preserve"> </t>
        </is>
      </c>
    </row>
    <row r="6">
      <c r="A6" s="4" t="inlineStr">
        <is>
          <t>Deferred offering expenses</t>
        </is>
      </c>
      <c r="B6" s="5" t="n">
        <v>56</v>
      </c>
      <c r="C6" s="4" t="inlineStr">
        <is>
          <t xml:space="preserve"> </t>
        </is>
      </c>
    </row>
    <row r="7">
      <c r="A7" s="4" t="inlineStr">
        <is>
          <t>Deferred expenses</t>
        </is>
      </c>
      <c r="B7" s="5" t="n">
        <v>197</v>
      </c>
      <c r="C7" s="4" t="inlineStr">
        <is>
          <t xml:space="preserve"> </t>
        </is>
      </c>
    </row>
    <row r="8">
      <c r="A8" s="4" t="inlineStr">
        <is>
          <t>Prepaid expenses</t>
        </is>
      </c>
      <c r="B8" s="5" t="n">
        <v>13</v>
      </c>
      <c r="C8" s="5" t="n">
        <v>9</v>
      </c>
    </row>
    <row r="9">
      <c r="A9" s="4" t="inlineStr">
        <is>
          <t>Other</t>
        </is>
      </c>
      <c r="B9" s="5" t="n">
        <v>52</v>
      </c>
      <c r="C9" s="5" t="n">
        <v>36</v>
      </c>
    </row>
    <row r="10">
      <c r="A10" s="4" t="inlineStr">
        <is>
          <t>Other current assets, total</t>
        </is>
      </c>
      <c r="B10" s="6" t="n">
        <v>472</v>
      </c>
      <c r="C10" s="6" t="n">
        <v>1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ixed Assets, Net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Depreciation expenses</t>
        </is>
      </c>
      <c r="B4" s="6" t="n">
        <v>142</v>
      </c>
      <c r="C4" s="6" t="n">
        <v>1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net - USD ($) $ in Thousands</t>
        </is>
      </c>
      <c r="B1" s="2" t="inlineStr">
        <is>
          <t>Dec. 31, 2021</t>
        </is>
      </c>
      <c r="C1" s="2" t="inlineStr">
        <is>
          <t>Dec. 31, 2020</t>
        </is>
      </c>
    </row>
    <row r="2">
      <c r="A2" s="3" t="inlineStr">
        <is>
          <t>Cost:</t>
        </is>
      </c>
    </row>
    <row r="3">
      <c r="A3" s="4" t="inlineStr">
        <is>
          <t>Cost</t>
        </is>
      </c>
      <c r="B3" s="6" t="n">
        <v>1263</v>
      </c>
      <c r="C3" s="6" t="n">
        <v>994</v>
      </c>
    </row>
    <row r="4">
      <c r="A4" s="3" t="inlineStr">
        <is>
          <t>Accumulated depreciation:</t>
        </is>
      </c>
    </row>
    <row r="5">
      <c r="A5" s="4" t="inlineStr">
        <is>
          <t>Accumulated depreciation</t>
        </is>
      </c>
      <c r="B5" s="5" t="n">
        <v>693</v>
      </c>
      <c r="C5" s="5" t="n">
        <v>551</v>
      </c>
    </row>
    <row r="6">
      <c r="A6" s="4" t="inlineStr">
        <is>
          <t>Carrying amount</t>
        </is>
      </c>
      <c r="B6" s="5" t="n">
        <v>570</v>
      </c>
      <c r="C6" s="5" t="n">
        <v>443</v>
      </c>
    </row>
    <row r="7">
      <c r="A7" s="4" t="inlineStr">
        <is>
          <t>Computers and software [Member]</t>
        </is>
      </c>
    </row>
    <row r="8">
      <c r="A8" s="3" t="inlineStr">
        <is>
          <t>Cost:</t>
        </is>
      </c>
    </row>
    <row r="9">
      <c r="A9" s="4" t="inlineStr">
        <is>
          <t>Cost</t>
        </is>
      </c>
      <c r="B9" s="5" t="n">
        <v>754</v>
      </c>
      <c r="C9" s="5" t="n">
        <v>565</v>
      </c>
    </row>
    <row r="10">
      <c r="A10" s="3" t="inlineStr">
        <is>
          <t>Accumulated depreciation:</t>
        </is>
      </c>
    </row>
    <row r="11">
      <c r="A11" s="4" t="inlineStr">
        <is>
          <t>Accumulated depreciation</t>
        </is>
      </c>
      <c r="B11" s="5" t="n">
        <v>535</v>
      </c>
      <c r="C11" s="5" t="n">
        <v>456</v>
      </c>
    </row>
    <row r="12">
      <c r="A12" s="4" t="inlineStr">
        <is>
          <t>Laboratory equipment [Member]</t>
        </is>
      </c>
    </row>
    <row r="13">
      <c r="A13" s="3" t="inlineStr">
        <is>
          <t>Cost:</t>
        </is>
      </c>
    </row>
    <row r="14">
      <c r="A14" s="4" t="inlineStr">
        <is>
          <t>Cost</t>
        </is>
      </c>
      <c r="B14" s="5" t="n">
        <v>196</v>
      </c>
      <c r="C14" s="5" t="n">
        <v>181</v>
      </c>
    </row>
    <row r="15">
      <c r="A15" s="3" t="inlineStr">
        <is>
          <t>Accumulated depreciation:</t>
        </is>
      </c>
    </row>
    <row r="16">
      <c r="A16" s="4" t="inlineStr">
        <is>
          <t>Accumulated depreciation</t>
        </is>
      </c>
      <c r="B16" s="5" t="n">
        <v>55</v>
      </c>
      <c r="C16" s="5" t="n">
        <v>34</v>
      </c>
    </row>
    <row r="17">
      <c r="A17" s="4" t="inlineStr">
        <is>
          <t>Furniture and office equipment [Member]</t>
        </is>
      </c>
    </row>
    <row r="18">
      <c r="A18" s="3" t="inlineStr">
        <is>
          <t>Cost:</t>
        </is>
      </c>
    </row>
    <row r="19">
      <c r="A19" s="4" t="inlineStr">
        <is>
          <t>Cost</t>
        </is>
      </c>
      <c r="B19" s="5" t="n">
        <v>177</v>
      </c>
      <c r="C19" s="5" t="n">
        <v>114</v>
      </c>
    </row>
    <row r="20">
      <c r="A20" s="3" t="inlineStr">
        <is>
          <t>Accumulated depreciation:</t>
        </is>
      </c>
    </row>
    <row r="21">
      <c r="A21" s="4" t="inlineStr">
        <is>
          <t>Accumulated depreciation</t>
        </is>
      </c>
      <c r="B21" s="5" t="n">
        <v>57</v>
      </c>
      <c r="C21" s="5" t="n">
        <v>28</v>
      </c>
    </row>
    <row r="22">
      <c r="A22" s="4" t="inlineStr">
        <is>
          <t>Leasehold improvement [Member]</t>
        </is>
      </c>
    </row>
    <row r="23">
      <c r="A23" s="3" t="inlineStr">
        <is>
          <t>Cost:</t>
        </is>
      </c>
    </row>
    <row r="24">
      <c r="A24" s="4" t="inlineStr">
        <is>
          <t>Cost</t>
        </is>
      </c>
      <c r="B24" s="5" t="n">
        <v>136</v>
      </c>
      <c r="C24" s="5" t="n">
        <v>134</v>
      </c>
    </row>
    <row r="25">
      <c r="A25" s="3" t="inlineStr">
        <is>
          <t>Accumulated depreciation:</t>
        </is>
      </c>
    </row>
    <row r="26">
      <c r="A26" s="4" t="inlineStr">
        <is>
          <t>Accumulated depreciation</t>
        </is>
      </c>
      <c r="B26" s="6" t="n">
        <v>46</v>
      </c>
      <c r="C26" s="6" t="n">
        <v>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Other Accounts Payable (Details) - Schedule of other accounts payable - USD ($) $ in Thousands</t>
        </is>
      </c>
      <c r="C1" s="2" t="inlineStr">
        <is>
          <t>Dec. 31, 2021</t>
        </is>
      </c>
      <c r="D1" s="2" t="inlineStr">
        <is>
          <t>Dec. 31, 2020</t>
        </is>
      </c>
    </row>
    <row r="2">
      <c r="A2" s="3" t="inlineStr">
        <is>
          <t>Schedule of other accounts payable [Abstract]</t>
        </is>
      </c>
    </row>
    <row r="3">
      <c r="A3" s="4" t="inlineStr">
        <is>
          <t>Employees and related expenses</t>
        </is>
      </c>
      <c r="C3" s="6" t="n">
        <v>828</v>
      </c>
      <c r="D3" s="6" t="n">
        <v>713</v>
      </c>
    </row>
    <row r="4">
      <c r="A4" s="4" t="inlineStr">
        <is>
          <t>Accrued expenses</t>
        </is>
      </c>
      <c r="C4" s="5" t="n">
        <v>199</v>
      </c>
      <c r="D4" s="5" t="n">
        <v>307</v>
      </c>
    </row>
    <row r="5">
      <c r="A5" s="4" t="inlineStr">
        <is>
          <t>Deferred revenues</t>
        </is>
      </c>
      <c r="B5" s="4" t="inlineStr">
        <is>
          <t>[1]</t>
        </is>
      </c>
      <c r="C5" s="5" t="n">
        <v>87</v>
      </c>
      <c r="D5" s="5" t="n">
        <v>634</v>
      </c>
    </row>
    <row r="6">
      <c r="A6" s="4" t="inlineStr">
        <is>
          <t>Other accounts payable, total</t>
        </is>
      </c>
      <c r="C6" s="6" t="n">
        <v>1114</v>
      </c>
      <c r="D6" s="6" t="n">
        <v>1654</v>
      </c>
    </row>
    <row r="7"/>
    <row r="8">
      <c r="A8" s="4" t="inlineStr">
        <is>
          <t>[1]</t>
        </is>
      </c>
      <c r="B8" s="4" t="inlineStr">
        <is>
          <t xml:space="preserve"> See also Notes 6D, 6E and 6H below.</t>
        </is>
      </c>
    </row>
  </sheetData>
  <mergeCells count="3">
    <mergeCell ref="A1:B1"/>
    <mergeCell ref="A7:C7"/>
    <mergeCell ref="B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80" customWidth="1" min="5" max="5"/>
    <col width="80" customWidth="1" min="6" max="6"/>
    <col width="21" customWidth="1" min="7" max="7"/>
  </cols>
  <sheetData>
    <row r="1">
      <c r="A1" s="1" t="inlineStr">
        <is>
          <t>Commitments and Contingencies Liabilities (Details) $ / shares in Units, € in Thousands, $ in Thousands</t>
        </is>
      </c>
      <c r="B1" s="2" t="inlineStr">
        <is>
          <t>Aug. 03, 2016</t>
        </is>
      </c>
      <c r="C1" s="2" t="inlineStr">
        <is>
          <t>Dec. 20, 2021$ / sharesshares</t>
        </is>
      </c>
      <c r="D1" s="2" t="inlineStr">
        <is>
          <t>Apr. 30, 2021USD ($)</t>
        </is>
      </c>
      <c r="E1" s="2" t="inlineStr">
        <is>
          <t>Dec. 31, 2021USD ($)shares</t>
        </is>
      </c>
      <c r="F1" s="2" t="inlineStr">
        <is>
          <t>Dec. 31, 2021EUR (€)shares</t>
        </is>
      </c>
      <c r="G1" s="2" t="inlineStr">
        <is>
          <t>Oct. 31, 2021USD ($)</t>
        </is>
      </c>
    </row>
    <row r="2">
      <c r="A2" s="3" t="inlineStr">
        <is>
          <t>Commitments and Contingencies Liabilities (Details) [Line Items]</t>
        </is>
      </c>
    </row>
    <row r="3">
      <c r="A3" s="4" t="inlineStr">
        <is>
          <t>Royalty payments, percentage</t>
        </is>
      </c>
      <c r="B3" s="4" t="inlineStr">
        <is>
          <t>2.75%</t>
        </is>
      </c>
    </row>
    <row r="4">
      <c r="A4" s="4" t="inlineStr">
        <is>
          <t>Option to purchase ordinary shares (in Shares) | shares</t>
        </is>
      </c>
      <c r="C4" s="5" t="n">
        <v>25080</v>
      </c>
    </row>
    <row r="5">
      <c r="A5" s="4" t="inlineStr">
        <is>
          <t>Service agreement with a consultant description</t>
        </is>
      </c>
      <c r="E5" s="4" t="inlineStr">
        <is>
          <t xml:space="preserve">Subject to satisfactory completion of the Homologation
Process no later than 12 months as of the Triggering Event, the Company
shall pay the Consultant a onetime bonus payment of NIS 150,000, plus VAT (approximately $47).
-Subject to satisfactory completion of commercial
sales of the Company’s systems, no later than 18 months as of the
Triggering Event, the Company shall pay the Consultant a onetime bonus payment of NIS 350,000, plus VAT (approximately $109). </t>
        </is>
      </c>
      <c r="F5" s="4" t="inlineStr">
        <is>
          <t xml:space="preserve">Subject to satisfactory completion of the Homologation
Process no later than 12 months as of the Triggering Event, the Company
shall pay the Consultant a onetime bonus payment of NIS 150,000, plus VAT (approximately $47).
-Subject to satisfactory completion of commercial
sales of the Company’s systems, no later than 18 months as of the
Triggering Event, the Company shall pay the Consultant a onetime bonus payment of NIS 350,000, plus VAT (approximately $109). </t>
        </is>
      </c>
    </row>
    <row r="6">
      <c r="A6" s="4" t="inlineStr">
        <is>
          <t>Exercise price (in Dollars per share) | $ / shares</t>
        </is>
      </c>
      <c r="C6" s="10" t="n">
        <v>6.1393</v>
      </c>
    </row>
    <row r="7">
      <c r="A7" s="4" t="inlineStr">
        <is>
          <t>Payment of monthly remuneration amount</t>
        </is>
      </c>
      <c r="E7" s="6" t="n">
        <v>3</v>
      </c>
    </row>
    <row r="8">
      <c r="A8" s="4" t="inlineStr">
        <is>
          <t>Memorandum of understanding, description</t>
        </is>
      </c>
      <c r="E8" s="4" t="inlineStr">
        <is>
          <t>The Memorandum of Understanding has
expired in September 2021. Following the signing of the Memorandum of Understanding, in December 2020, Knorr-Bremse placed a purchase
order to the Company for the development and sale of two prototypes of the LRV system according to specifications required by Knorr-Bremse
(the “Purchase Order””). In return for the development and sale of the two prototypes, Knorr-Bremse will pay the Company
a total of approximately EUR 397 thousand (approximately $471). During December 2020, Knorr-Bremse paid to the Company in advance according
to the terms of the Purchase Order, EUR 320 thousand (approximately $384).</t>
        </is>
      </c>
      <c r="F8" s="4" t="inlineStr">
        <is>
          <t>The Memorandum of Understanding has
expired in September 2021. Following the signing of the Memorandum of Understanding, in December 2020, Knorr-Bremse placed a purchase
order to the Company for the development and sale of two prototypes of the LRV system according to specifications required by Knorr-Bremse
(the “Purchase Order””). In return for the development and sale of the two prototypes, Knorr-Bremse will pay the Company
a total of approximately EUR 397 thousand (approximately $471). During December 2020, Knorr-Bremse paid to the Company in advance according
to the terms of the Purchase Order, EUR 320 thousand (approximately $384).</t>
        </is>
      </c>
    </row>
    <row r="9">
      <c r="A9" s="4" t="inlineStr">
        <is>
          <t>Development and sales</t>
        </is>
      </c>
      <c r="E9" s="6" t="n">
        <v>471</v>
      </c>
    </row>
    <row r="10">
      <c r="A10" s="4" t="inlineStr">
        <is>
          <t>Trade accounts receivable</t>
        </is>
      </c>
      <c r="E10" s="5" t="n">
        <v>87</v>
      </c>
      <c r="F10" s="11" t="n">
        <v>77</v>
      </c>
    </row>
    <row r="11">
      <c r="A11" s="4" t="inlineStr">
        <is>
          <t>Revenues</t>
        </is>
      </c>
      <c r="D11" s="6" t="n">
        <v>265</v>
      </c>
      <c r="E11" s="5" t="n">
        <v>417</v>
      </c>
    </row>
    <row r="12">
      <c r="A12" s="4" t="inlineStr">
        <is>
          <t>Additional payments</t>
        </is>
      </c>
      <c r="D12" s="6" t="n">
        <v>133</v>
      </c>
      <c r="E12" s="5" t="n">
        <v>131</v>
      </c>
    </row>
    <row r="13">
      <c r="A13" s="4" t="inlineStr">
        <is>
          <t>Deferred expenses</t>
        </is>
      </c>
      <c r="E13" s="5" t="n">
        <v>145</v>
      </c>
    </row>
    <row r="14">
      <c r="A14" s="4" t="inlineStr">
        <is>
          <t>Deposits amount</t>
        </is>
      </c>
      <c r="E14" s="6" t="n">
        <v>91</v>
      </c>
    </row>
    <row r="15">
      <c r="A15" s="4" t="inlineStr">
        <is>
          <t>Capital cost</t>
        </is>
      </c>
      <c r="G15" s="6" t="n">
        <v>88</v>
      </c>
    </row>
    <row r="16">
      <c r="A16" s="4" t="inlineStr">
        <is>
          <t>IPO [Member]</t>
        </is>
      </c>
    </row>
    <row r="17">
      <c r="A17" s="3" t="inlineStr">
        <is>
          <t>Commitments and Contingencies Liabilities (Details) [Line Items]</t>
        </is>
      </c>
    </row>
    <row r="18">
      <c r="A18" s="4" t="inlineStr">
        <is>
          <t>Period of first commercial sale</t>
        </is>
      </c>
      <c r="B18" s="4" t="inlineStr">
        <is>
          <t>5 years</t>
        </is>
      </c>
    </row>
    <row r="19">
      <c r="A19" s="4" t="inlineStr">
        <is>
          <t>Payment of total proceeds from consideration, percentage</t>
        </is>
      </c>
      <c r="B19" s="4" t="inlineStr">
        <is>
          <t>1.50%</t>
        </is>
      </c>
    </row>
    <row r="20">
      <c r="A20" s="4" t="inlineStr">
        <is>
          <t>Option to purchase ordinary shares (in Shares) | shares</t>
        </is>
      </c>
      <c r="E20" s="5" t="n">
        <v>195448</v>
      </c>
      <c r="F20" s="5" t="n">
        <v>195448</v>
      </c>
    </row>
    <row r="21">
      <c r="A21" s="4" t="inlineStr">
        <is>
          <t>KBCH [Member]</t>
        </is>
      </c>
    </row>
    <row r="22">
      <c r="A22" s="3" t="inlineStr">
        <is>
          <t>Commitments and Contingencies Liabilities (Details) [Line Items]</t>
        </is>
      </c>
    </row>
    <row r="23">
      <c r="A23" s="4" t="inlineStr">
        <is>
          <t>Payment of operational function test</t>
        </is>
      </c>
      <c r="E23" s="6" t="n">
        <v>292</v>
      </c>
      <c r="F23" s="11" t="n">
        <v>244</v>
      </c>
    </row>
    <row r="24">
      <c r="A24" s="4" t="inlineStr">
        <is>
          <t>Deferred revenues in other accounts payable</t>
        </is>
      </c>
      <c r="E24" s="6" t="n">
        <v>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 Related Parties</t>
        </is>
      </c>
      <c r="B4" s="6" t="n">
        <v>888</v>
      </c>
      <c r="C4" s="4" t="inlineStr">
        <is>
          <t xml:space="preserve"> </t>
        </is>
      </c>
      <c r="D4" s="4" t="inlineStr">
        <is>
          <t xml:space="preserve"> </t>
        </is>
      </c>
    </row>
    <row r="5">
      <c r="A5" s="4" t="inlineStr">
        <is>
          <t>Cost of revenues</t>
        </is>
      </c>
      <c r="B5" s="5" t="n">
        <v>-657</v>
      </c>
      <c r="C5" s="4" t="inlineStr">
        <is>
          <t xml:space="preserve"> </t>
        </is>
      </c>
      <c r="D5" s="4" t="inlineStr">
        <is>
          <t xml:space="preserve"> </t>
        </is>
      </c>
    </row>
    <row r="6">
      <c r="A6" s="4" t="inlineStr">
        <is>
          <t>Gross profit</t>
        </is>
      </c>
      <c r="B6" s="5" t="n">
        <v>231</v>
      </c>
      <c r="C6" s="4" t="inlineStr">
        <is>
          <t xml:space="preserve"> </t>
        </is>
      </c>
      <c r="D6" s="4" t="inlineStr">
        <is>
          <t xml:space="preserve"> </t>
        </is>
      </c>
    </row>
    <row r="7">
      <c r="A7" s="4" t="inlineStr">
        <is>
          <t>Research and development expenses, net</t>
        </is>
      </c>
      <c r="B7" s="5" t="n">
        <v>-7208</v>
      </c>
      <c r="C7" s="5" t="n">
        <v>-7205</v>
      </c>
      <c r="D7" s="5" t="n">
        <v>-7156</v>
      </c>
    </row>
    <row r="8">
      <c r="A8" s="4" t="inlineStr">
        <is>
          <t>General and administrative expenses</t>
        </is>
      </c>
      <c r="B8" s="5" t="n">
        <v>-3316</v>
      </c>
      <c r="C8" s="5" t="n">
        <v>-3500</v>
      </c>
      <c r="D8" s="5" t="n">
        <v>-2890</v>
      </c>
    </row>
    <row r="9">
      <c r="A9" s="4" t="inlineStr">
        <is>
          <t>Operating loss</t>
        </is>
      </c>
      <c r="B9" s="5" t="n">
        <v>-10293</v>
      </c>
      <c r="C9" s="5" t="n">
        <v>-10705</v>
      </c>
      <c r="D9" s="5" t="n">
        <v>-10046</v>
      </c>
    </row>
    <row r="10">
      <c r="A10" s="4" t="inlineStr">
        <is>
          <t>Financial income (expenses), net</t>
        </is>
      </c>
      <c r="B10" s="5" t="n">
        <v>73</v>
      </c>
      <c r="C10" s="5" t="n">
        <v>-2</v>
      </c>
      <c r="D10" s="5" t="n">
        <v>14</v>
      </c>
    </row>
    <row r="11">
      <c r="A11" s="4" t="inlineStr">
        <is>
          <t>Net loss</t>
        </is>
      </c>
      <c r="B11" s="6" t="n">
        <v>-10220</v>
      </c>
      <c r="C11" s="6" t="n">
        <v>-10707</v>
      </c>
      <c r="D11" s="6" t="n">
        <v>-10032</v>
      </c>
    </row>
    <row r="12">
      <c r="A12" s="4" t="inlineStr">
        <is>
          <t>Basic and diluted loss per ordinary share (in Dollars per share)</t>
        </is>
      </c>
      <c r="B12" s="8" t="n">
        <v>-1.12</v>
      </c>
      <c r="C12" s="8" t="n">
        <v>-1.17</v>
      </c>
      <c r="D12" s="8" t="n">
        <v>-1.25</v>
      </c>
    </row>
    <row r="13">
      <c r="A13" s="4" t="inlineStr">
        <is>
          <t>Weighted average number of ordinary shares outstanding used in computing basic and diluted loss per ordinary share (in Shares)</t>
        </is>
      </c>
      <c r="B13" s="5" t="n">
        <v>9148143</v>
      </c>
      <c r="C13" s="5" t="n">
        <v>9136600</v>
      </c>
      <c r="D13" s="5" t="n">
        <v>80381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vertible Preferred Shares (Details) - USD ($) $ in Thousands</t>
        </is>
      </c>
      <c r="B1" s="2" t="inlineStr">
        <is>
          <t>Oct. 13, 2020</t>
        </is>
      </c>
      <c r="C1" s="2" t="inlineStr">
        <is>
          <t>Dec. 31, 2021</t>
        </is>
      </c>
      <c r="D1" s="2" t="inlineStr">
        <is>
          <t>Dec. 31, 2020</t>
        </is>
      </c>
      <c r="E1" s="2" t="inlineStr">
        <is>
          <t>Apr. 13, 2020</t>
        </is>
      </c>
    </row>
    <row r="2">
      <c r="A2" s="3" t="inlineStr">
        <is>
          <t>Convertible Preferred Shares (Details) [Line Items]</t>
        </is>
      </c>
    </row>
    <row r="3">
      <c r="A3" s="4" t="inlineStr">
        <is>
          <t>Preferred shares, issued (in Shares)</t>
        </is>
      </c>
      <c r="C3" s="5" t="n">
        <v>51282</v>
      </c>
      <c r="D3" s="5" t="n">
        <v>51282</v>
      </c>
    </row>
    <row r="4">
      <c r="A4" s="4" t="inlineStr">
        <is>
          <t>Total investment</t>
        </is>
      </c>
      <c r="B4" s="6" t="n">
        <v>10000</v>
      </c>
    </row>
    <row r="5">
      <c r="A5" s="4" t="inlineStr">
        <is>
          <t>Received gross</t>
        </is>
      </c>
      <c r="B5" s="6" t="n">
        <v>5000</v>
      </c>
      <c r="E5" s="6" t="n">
        <v>5000</v>
      </c>
    </row>
    <row r="6">
      <c r="A6" s="4" t="inlineStr">
        <is>
          <t>Net proceeds, costs and fees</t>
        </is>
      </c>
      <c r="C6" s="6" t="n">
        <v>9965</v>
      </c>
      <c r="D6" s="6" t="n">
        <v>4965</v>
      </c>
    </row>
    <row r="7">
      <c r="A7" s="4" t="inlineStr">
        <is>
          <t>Additional amount</t>
        </is>
      </c>
      <c r="C7" s="6" t="n">
        <v>5000</v>
      </c>
    </row>
    <row r="8">
      <c r="A8" s="4" t="inlineStr">
        <is>
          <t>Preferred A Shares [Member]</t>
        </is>
      </c>
    </row>
    <row r="9">
      <c r="A9" s="3" t="inlineStr">
        <is>
          <t>Convertible Preferred Shares (Details) [Line Items]</t>
        </is>
      </c>
    </row>
    <row r="10">
      <c r="A10" s="4" t="inlineStr">
        <is>
          <t>Preferred shares, issued (in Shares)</t>
        </is>
      </c>
      <c r="B10" s="5" t="n">
        <v>512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C75"/>
  <sheetViews>
    <sheetView workbookViewId="0">
      <selection activeCell="A1" sqref="A1"/>
    </sheetView>
  </sheetViews>
  <sheetFormatPr baseColWidth="8" defaultRowHeight="15"/>
  <cols>
    <col width="67" customWidth="1" min="1" max="1"/>
    <col width="27" customWidth="1" min="2" max="2"/>
    <col width="37" customWidth="1" min="3" max="3"/>
    <col width="80" customWidth="1" min="4" max="4"/>
    <col width="30" customWidth="1" min="5" max="5"/>
    <col width="80" customWidth="1" min="6" max="6"/>
    <col width="80" customWidth="1" min="7" max="7"/>
    <col width="80" customWidth="1" min="8" max="8"/>
    <col width="24" customWidth="1" min="9" max="9"/>
    <col width="21" customWidth="1" min="10" max="10"/>
    <col width="37" customWidth="1" min="11" max="11"/>
    <col width="37" customWidth="1" min="12" max="12"/>
    <col width="36" customWidth="1" min="13" max="13"/>
    <col width="80" customWidth="1" min="14" max="14"/>
    <col width="37" customWidth="1" min="15" max="15"/>
    <col width="21" customWidth="1" min="16" max="16"/>
    <col width="80" customWidth="1" min="17" max="17"/>
    <col width="37" customWidth="1" min="18" max="18"/>
    <col width="21" customWidth="1" min="19" max="19"/>
    <col width="27" customWidth="1" min="20" max="20"/>
    <col width="19" customWidth="1" min="21" max="21"/>
    <col width="26" customWidth="1" min="22" max="22"/>
    <col width="20" customWidth="1" min="23" max="23"/>
    <col width="27" customWidth="1" min="24" max="24"/>
    <col width="20" customWidth="1" min="25" max="25"/>
    <col width="20" customWidth="1" min="26" max="26"/>
    <col width="20" customWidth="1" min="27" max="27"/>
    <col width="19" customWidth="1" min="28" max="28"/>
    <col width="20" customWidth="1" min="29" max="29"/>
  </cols>
  <sheetData>
    <row r="1">
      <c r="A1" s="1" t="inlineStr">
        <is>
          <t>Shareholders' Equity (Details) $ / shares in Units, $ in Thousands</t>
        </is>
      </c>
      <c r="B1" s="2" t="inlineStr">
        <is>
          <t>Jul. 11, 2018USD ($)shares</t>
        </is>
      </c>
      <c r="C1" s="2" t="inlineStr">
        <is>
          <t>Jan. 10, 2018USD ($)$ / sharesshares</t>
        </is>
      </c>
      <c r="D1" s="2" t="inlineStr">
        <is>
          <t>Jan. 04, 2018$ / sharesshares</t>
        </is>
      </c>
      <c r="E1" s="2" t="inlineStr">
        <is>
          <t>Jul. 01, 2021₪ / sharesshares</t>
        </is>
      </c>
      <c r="F1" s="2" t="inlineStr">
        <is>
          <t>Nov. 30, 2020</t>
        </is>
      </c>
      <c r="G1" s="2" t="inlineStr">
        <is>
          <t>Oct. 31, 2020</t>
        </is>
      </c>
      <c r="H1" s="2" t="inlineStr">
        <is>
          <t>Jan. 24, 2020</t>
        </is>
      </c>
      <c r="I1" s="2" t="inlineStr">
        <is>
          <t>Jan. 19, 2020$ / shares</t>
        </is>
      </c>
      <c r="J1" s="2" t="inlineStr">
        <is>
          <t>Sep. 30, 2019USD ($)</t>
        </is>
      </c>
      <c r="K1" s="2" t="inlineStr">
        <is>
          <t>Mar. 19, 2019USD ($)$ / sharesshares</t>
        </is>
      </c>
      <c r="L1" s="2" t="inlineStr">
        <is>
          <t>Nov. 30, 2018USD ($)$ / sharesshares</t>
        </is>
      </c>
      <c r="M1" s="2" t="inlineStr">
        <is>
          <t>May 31, 2018USD ($)$ / sharesshares</t>
        </is>
      </c>
      <c r="N1" s="2" t="inlineStr">
        <is>
          <t>Jan. 24, 2018</t>
        </is>
      </c>
      <c r="O1" s="2" t="inlineStr">
        <is>
          <t>Sep. 30, 2017USD ($)$ / sharesshares</t>
        </is>
      </c>
      <c r="P1" s="2" t="inlineStr">
        <is>
          <t>Aug. 31, 2016USD ($)</t>
        </is>
      </c>
      <c r="Q1" s="2" t="inlineStr">
        <is>
          <t>Dec. 31, 2021USD ($)$ / sharesshares</t>
        </is>
      </c>
      <c r="R1" s="2" t="inlineStr">
        <is>
          <t>Dec. 31, 2020USD ($)$ / sharesshares</t>
        </is>
      </c>
      <c r="S1" s="2" t="inlineStr">
        <is>
          <t>Dec. 31, 2019USD ($)</t>
        </is>
      </c>
      <c r="T1" s="2" t="inlineStr">
        <is>
          <t>Jun. 30, 2021USD ($)shares</t>
        </is>
      </c>
      <c r="U1" s="2" t="inlineStr">
        <is>
          <t>May 31, 2019shares</t>
        </is>
      </c>
      <c r="V1" s="2" t="inlineStr">
        <is>
          <t>May 01, 2019USD ($)shares</t>
        </is>
      </c>
      <c r="W1" s="2" t="inlineStr">
        <is>
          <t>Apr. 30, 2019shares</t>
        </is>
      </c>
      <c r="X1" s="2" t="inlineStr">
        <is>
          <t>Apr. 06, 2019USD ($)shares</t>
        </is>
      </c>
      <c r="Y1" s="2" t="inlineStr">
        <is>
          <t>Mar. 31, 2019shares</t>
        </is>
      </c>
      <c r="Z1" s="2" t="inlineStr">
        <is>
          <t>Nov. 02, 2018shares</t>
        </is>
      </c>
      <c r="AA1" s="2" t="inlineStr">
        <is>
          <t>Aug. 03, 2018shares</t>
        </is>
      </c>
      <c r="AB1" s="2" t="inlineStr">
        <is>
          <t>May 02, 2018shares</t>
        </is>
      </c>
      <c r="AC1" s="2" t="inlineStr">
        <is>
          <t>Oct. 31, 2017shares</t>
        </is>
      </c>
    </row>
    <row r="2">
      <c r="A2" s="3" t="inlineStr">
        <is>
          <t>Shareholders' Equity (Details) [Line Items]</t>
        </is>
      </c>
    </row>
    <row r="3">
      <c r="A3" s="4" t="inlineStr">
        <is>
          <t>Gross proceeds (in Dollars) | $</t>
        </is>
      </c>
      <c r="O3" s="6" t="n">
        <v>5843</v>
      </c>
      <c r="P3" s="6" t="n">
        <v>2000</v>
      </c>
    </row>
    <row r="4">
      <c r="A4" s="4" t="inlineStr">
        <is>
          <t>Aggregate shares issued</t>
        </is>
      </c>
      <c r="R4" s="5" t="n">
        <v>1465992</v>
      </c>
    </row>
    <row r="5">
      <c r="A5" s="4" t="inlineStr">
        <is>
          <t>Price per share (in Dollars per share) | $ / shares</t>
        </is>
      </c>
      <c r="O5" s="8" t="n">
        <v>5.81</v>
      </c>
      <c r="Q5" s="8" t="n">
        <v>10.43</v>
      </c>
      <c r="R5" s="8" t="n">
        <v>1.36</v>
      </c>
    </row>
    <row r="6">
      <c r="A6" s="4" t="inlineStr">
        <is>
          <t>Warrants purchase</t>
        </is>
      </c>
      <c r="R6" s="5" t="n">
        <v>3135572</v>
      </c>
    </row>
    <row r="7">
      <c r="A7" s="4" t="inlineStr">
        <is>
          <t>Warrants purchase, description</t>
        </is>
      </c>
      <c r="Q7" s="4" t="inlineStr">
        <is>
          <t>(i) Series A Warrants to purchase 1,465,992 ordinary shares exercisable within 18
months, at an exercise price per share of $4.3, (ii) Series B Warrants to purchase 1,465,992 ordinary shares exercisable within 30 months,
at an exercise price per share of $6.14, and (iii) Series C Warrants to purchase 203,588 ordinary shares exercisable within 24 months,
at an exercise price per share of $4.91. The net proceeds, after deducting closing costs and fees, amounted to $1,960.</t>
        </is>
      </c>
    </row>
    <row r="8">
      <c r="A8" s="4" t="inlineStr">
        <is>
          <t>Warrants purchase</t>
        </is>
      </c>
      <c r="O8" s="5" t="n">
        <v>951676</v>
      </c>
      <c r="T8" s="5" t="n">
        <v>127</v>
      </c>
      <c r="AC8" s="5" t="n">
        <v>951676</v>
      </c>
    </row>
    <row r="9">
      <c r="A9" s="4" t="inlineStr">
        <is>
          <t>Share issued price per share (in Dollars per share) | $ / shares</t>
        </is>
      </c>
      <c r="O9" s="8" t="n">
        <v>6.14</v>
      </c>
    </row>
    <row r="10">
      <c r="A10" s="4" t="inlineStr">
        <is>
          <t>Exercise price (in Dollars per share) | $ / shares</t>
        </is>
      </c>
      <c r="O10" s="8" t="n">
        <v>6.46</v>
      </c>
      <c r="R10" s="8" t="n">
        <v>5.54</v>
      </c>
    </row>
    <row r="11">
      <c r="A11" s="4" t="inlineStr">
        <is>
          <t>Costs and fees amounted (in Dollars) | $</t>
        </is>
      </c>
      <c r="O11" s="6" t="n">
        <v>5280</v>
      </c>
    </row>
    <row r="12">
      <c r="A12" s="4" t="inlineStr">
        <is>
          <t>Company’s equity amounted (in Dollars) | $</t>
        </is>
      </c>
      <c r="O12" s="6" t="n">
        <v>5192</v>
      </c>
    </row>
    <row r="13">
      <c r="A13" s="4" t="inlineStr">
        <is>
          <t>Warrants exercise</t>
        </is>
      </c>
      <c r="Q13" s="5" t="n">
        <v>97548</v>
      </c>
    </row>
    <row r="14">
      <c r="A14" s="4" t="inlineStr">
        <is>
          <t>Warrants per share (in Dollars per share) | $ / shares</t>
        </is>
      </c>
      <c r="Q14" s="8" t="n">
        <v>6.21</v>
      </c>
    </row>
    <row r="15">
      <c r="A15" s="4" t="inlineStr">
        <is>
          <t>Series E warrants per share (in Dollars per share) | $ / shares</t>
        </is>
      </c>
      <c r="Q15" s="8" t="n">
        <v>5.66</v>
      </c>
    </row>
    <row r="16">
      <c r="A16" s="4" t="inlineStr">
        <is>
          <t>Gross proceeds (in Dollars) | $</t>
        </is>
      </c>
      <c r="M16" s="6" t="n">
        <v>2700</v>
      </c>
    </row>
    <row r="17">
      <c r="A17" s="4" t="inlineStr">
        <is>
          <t>Aggregate ordinary shares</t>
        </is>
      </c>
      <c r="M17" s="5" t="n">
        <v>184844</v>
      </c>
    </row>
    <row r="18">
      <c r="A18" s="4" t="inlineStr">
        <is>
          <t>Ordinary per share (in Dollars per share) | $ / shares</t>
        </is>
      </c>
      <c r="M18" s="9" t="n">
        <v>14.6</v>
      </c>
    </row>
    <row r="19">
      <c r="A19" s="4" t="inlineStr">
        <is>
          <t>Deducting costs and fees (in Dollars) | $</t>
        </is>
      </c>
      <c r="M19" s="6" t="n">
        <v>2511</v>
      </c>
    </row>
    <row r="20">
      <c r="A20" s="4" t="inlineStr">
        <is>
          <t>Purchase price percentage</t>
        </is>
      </c>
      <c r="Q20" s="4" t="inlineStr">
        <is>
          <t>30.00%</t>
        </is>
      </c>
    </row>
    <row r="21">
      <c r="A21" s="4" t="inlineStr">
        <is>
          <t>Additional shares</t>
        </is>
      </c>
      <c r="Q21" s="5" t="n">
        <v>510752</v>
      </c>
    </row>
    <row r="22">
      <c r="A22" s="4" t="inlineStr">
        <is>
          <t>Invested agreement (in Dollars) | $</t>
        </is>
      </c>
      <c r="K22" s="6" t="n">
        <v>9941</v>
      </c>
    </row>
    <row r="23">
      <c r="A23" s="4" t="inlineStr">
        <is>
          <t>Aggregate number of shares</t>
        </is>
      </c>
      <c r="K23" s="5" t="n">
        <v>1803296</v>
      </c>
    </row>
    <row r="24">
      <c r="A24" s="4" t="inlineStr">
        <is>
          <t>Company at a price per share (in Dollars per share) | $ / shares</t>
        </is>
      </c>
      <c r="K24" s="8" t="n">
        <v>5.54</v>
      </c>
    </row>
    <row r="25">
      <c r="A25" s="4" t="inlineStr">
        <is>
          <t>Company installments (in Dollars) | $</t>
        </is>
      </c>
      <c r="J25" s="6" t="n">
        <v>5000</v>
      </c>
    </row>
    <row r="26">
      <c r="A26" s="4" t="inlineStr">
        <is>
          <t>Company installments additional (in Dollars) | $</t>
        </is>
      </c>
      <c r="J26" s="6" t="n">
        <v>5000</v>
      </c>
    </row>
    <row r="27">
      <c r="A27" s="4" t="inlineStr">
        <is>
          <t>Warrants percentage</t>
        </is>
      </c>
      <c r="R27" s="4" t="inlineStr">
        <is>
          <t>20.00%</t>
        </is>
      </c>
    </row>
    <row r="28">
      <c r="A28" s="4" t="inlineStr">
        <is>
          <t>Ordinary shares exercised amount (in Dollars) | $</t>
        </is>
      </c>
      <c r="K28" s="6" t="n">
        <v>470</v>
      </c>
      <c r="T28" s="6" t="n">
        <v>471</v>
      </c>
    </row>
    <row r="29">
      <c r="A29" s="4" t="inlineStr">
        <is>
          <t>Ordinary shares issued</t>
        </is>
      </c>
      <c r="Q29" s="5" t="n">
        <v>2332352</v>
      </c>
    </row>
    <row r="30">
      <c r="A30" s="4" t="inlineStr">
        <is>
          <t>Weighted average volatility</t>
        </is>
      </c>
      <c r="Q30" s="4" t="inlineStr">
        <is>
          <t>70.00%</t>
        </is>
      </c>
    </row>
    <row r="31">
      <c r="A31" s="4" t="inlineStr">
        <is>
          <t>Risk free interest rate</t>
        </is>
      </c>
      <c r="Q31" s="4" t="inlineStr">
        <is>
          <t>1.40%</t>
        </is>
      </c>
    </row>
    <row r="32">
      <c r="A32" s="4" t="inlineStr">
        <is>
          <t>Dividend yields</t>
        </is>
      </c>
      <c r="Q32" s="4" t="inlineStr">
        <is>
          <t>0.00%</t>
        </is>
      </c>
    </row>
    <row r="33">
      <c r="A33" s="4" t="inlineStr">
        <is>
          <t>Weighted average life</t>
        </is>
      </c>
      <c r="Q33" s="4" t="inlineStr">
        <is>
          <t>5 years</t>
        </is>
      </c>
    </row>
    <row r="34">
      <c r="A34" s="4" t="inlineStr">
        <is>
          <t>Exercise price per share | (per share)</t>
        </is>
      </c>
      <c r="E34" s="7" t="n">
        <v>0.01</v>
      </c>
      <c r="I34" s="12" t="n">
        <v>0.003</v>
      </c>
    </row>
    <row r="35">
      <c r="A35" s="4" t="inlineStr">
        <is>
          <t>Purchase ordinary shares</t>
        </is>
      </c>
      <c r="D35" s="5" t="n">
        <v>98120</v>
      </c>
      <c r="E35" s="5" t="n">
        <v>195448</v>
      </c>
    </row>
    <row r="36">
      <c r="A36" s="4" t="inlineStr">
        <is>
          <t>Amortized over</t>
        </is>
      </c>
      <c r="I36" s="4" t="inlineStr">
        <is>
          <t>5 years</t>
        </is>
      </c>
    </row>
    <row r="37">
      <c r="A37" s="4" t="inlineStr">
        <is>
          <t>Research and development expenses (in Dollars) | $</t>
        </is>
      </c>
      <c r="Q37" s="6" t="n">
        <v>196</v>
      </c>
      <c r="R37" s="6" t="n">
        <v>331</v>
      </c>
      <c r="S37" s="6" t="n">
        <v>305</v>
      </c>
    </row>
    <row r="38">
      <c r="A38" s="4" t="inlineStr">
        <is>
          <t>Option exercise price (in Dollars per share) | $ / shares</t>
        </is>
      </c>
      <c r="D38" s="10" t="n">
        <v>6.1393</v>
      </c>
    </row>
    <row r="39">
      <c r="A39" s="4" t="inlineStr">
        <is>
          <t>General and administrative expenses (in Dollars) | $</t>
        </is>
      </c>
      <c r="Q39" s="6" t="n">
        <v>1</v>
      </c>
      <c r="R39" s="6" t="n">
        <v>99</v>
      </c>
      <c r="S39" s="6" t="n">
        <v>99</v>
      </c>
    </row>
    <row r="40">
      <c r="A40" s="4" t="inlineStr">
        <is>
          <t>Options granted description</t>
        </is>
      </c>
      <c r="D40" s="4" t="inlineStr">
        <is>
          <t>a)On January 4, 2018, the Company granted options to purchase 452,496 ordinary shares to its employees and directors at an exercise price of $6.14 per share. These options expire 10 years after their grant date and vest over three years. One third of the options vested upon the first-year anniversary of the grant date and the remainder of the options vested in eight equal quarterly tranches over a period of two years thereafter. For the years ended December 31, 2020 and 2019, the Company recorded an expense of $409 and $469, respectively. For the year ended December 31, 2021, the Company recorded a net reversal of previously recognized expense of $9 due to termination of several employees in respect for such grant.</t>
        </is>
      </c>
      <c r="F40" s="4" t="inlineStr">
        <is>
          <t>e)On November 3, 2020, the Company granted options to purchase 107,800 ordinary shares to its employees
at an exercise price of $6.14 per share. These options expire 10 years after their grant date and vest over three years in nine tranches.
One-third of the options vested on November 3, 2021 and the remainder vest in eight equal quarterly tranches over a period of two years
thereafter. For the years ended December 31, 2021 and 2020, the Company recorded an expense of $62 and $14, respectively, in respect for
such grant.</t>
        </is>
      </c>
      <c r="G40" s="4" t="inlineStr">
        <is>
          <t xml:space="preserve">d)In October 2020, the Company granted options to purchase ordinary shares to its Chairman of the Board,
its current CEO (which served as VP Research and Development before his appointment as CEO) and its former CEO as follow:The Chairman’s options to purchase
556,820 ordinary shares are exercisable at an exercise price of $6.14 per share. The options vest as follows: (1) options to purchase
139,216 ordinary shares vested in one tranche at the end of 12 months from October 13, 2020; and (2) options to purchase 278,388 ordinary
shares will vest in the event that the Company generate a cumulative order backlog (as defined in the option agreement) in the amount
of not less than $7,000 by the end of 18 months from October 13, 2020; (3) options to purchase 139,216 ordinary shares will vest in the
event that the Company reaches a cumulative order backlog of $15,000 by the end of 24 months from October 13, 2020 (including the first
cumulative order backlog); and all subject to him serving as the Active Chairman of the Company’s Board of Directors at the time
of vesting. In the event that the Company effectuates
an IPO, 25% of the remaining options (i.e. 139,216 options) shall be accelerate and considered fully vested immediately prior to the closing
of the IPO. The Company’s current CEO options
to purchase 61,600 ordinary shares at an exercise price of $6.14 per share vest as follows: (1) options to purchase 30,800 ordinary shares
will vest on the condition that the Company generates, no later than October 12, 2022 a cumulative order backlog (as defined in the option
agreement) in an amount not less than $10,000; and (2) options to purchase the remaining 30,800 ordinary shares will vest on the condition
that the Company generates, no later than October 12, 2024 a cumulative order backlog (as defined above) in an amount not less than $20,000
(including the first cumulative order backlog); and all subject to him serving in his position at the time of vesting. The Company’s former CEO options
to purchase 104,720 ordinary shares were forfeited at the end of his employment in December 2020. For the years ended December 31, 2021
and 2020, the Company recorded an expense of $336 and $211, respectively, in respect for such grants. </t>
        </is>
      </c>
      <c r="H40" s="4" t="inlineStr">
        <is>
          <t>c)On January 22, 2020, the Company granted options to purchase 671,308 ordinary shares to its employees
at an exercise price of $6.14 per share (of which options to purchase 74,580 ordinary shares were to the Company’s former CEO that
were forfeited at the end of his employment in December 2020). These options expire 10 years after their grant date and vest over three
years in nine tranches. One-third of the options vested on September 18, 2020 and the remainder vest in eight equal quarterly tranches
over a period of two years thereafter. For the years ended December 31, 2021 and 2020, the Company recorded an expense of $380 and $812,
respectively, in respect for such grant.
d)In October 2020, the Company granted options to purchase ordinary shares to its Chairman of the Board,
its current CEO (which served as VP Research and Development before his appointment as CEO) and its former CEO as follow: The Chairman’s options to purchase
556,820 ordinary shares are exercisable at an exercise price of $6.14 per share. The options vest as follows: (1) options to purchase
139,216 ordinary shares vested in one tranche at the end of 12 months from October 13, 2020; and (2) options to purchase 278,388 ordinary
shares will vest in the event that the Company generate a cumulative order backlog (as defined in the option agreement) in the amount
of not less than $7,000 by the end of 18 months from October 13, 2020; (3) options to purchase 139,216 ordinary shares will vest in the
event that the Company reaches a cumulative order backlog of $15,000 by the end of 24 months from October 13, 2020 (including the first
cumulative order backlog); and all subject to him serving as the Active Chairman of the Company’s Board of Directors at the time
of vesting. In the event that the Company effectuates
an IPO, 25% of the remaining options (i.e. 139,216 options) shall be accelerate and considered fully vested immediately prior to the closing
of the IPO. The Company’s current CEO options
to purchase 61,600 ordinary shares at an exercise price of $6.14 per share vest as follows: (1) options to purchase 30,800 ordinary shares
will vest on the condition that the Company generates, no later than October 12, 2022 a cumulative order backlog (as defined in the option
agreement) in an amount not less than $10,000; and (2) options to purchase the remaining 30,800 ordinary shares will vest on the condition
that the Company generates, no later than October 12, 2024 a cumulative order backlog (as defined above) in an amount not less than $20,000
(including the first cumulative order backlog); and all subject to him serving in his position at the time of vesting. The Company’s former CEO options
to purchase 104,720 ordinary shares were forfeited at the end of his employment in December 2020. For the years ended December 31, 2021
and 2020, the Company recorded an expense of $336 and $211, respectively, in respect for such grants. e)On November 3, 2020, the Company granted options to purchase 107,800 ordinary shares to its employees
at an exercise price of $6.14 per share. These options expire 10 years after their grant date and vest over three years in nine tranches.</t>
        </is>
      </c>
      <c r="N40" s="4" t="inlineStr">
        <is>
          <t>b)On June 24, 2018, the Company granted options to purchase 196,504 ordinary shares to its employees and directors at an exercise price of $6.14 per share. These options expire 10 years after their grant date and vest over three years in nine tranches. One third of the options vested upon the first-year anniversary and the reminder vested in eight equal quarterly tranches over a period of two years thereafter. For the years ended December 31, 2021, 2020 and 2019, the Company recorded an expense of $89, $303 and $368, respectively, in respect for such grant.
c)On January 22, 2020, the Company granted options to purchase 671,308 ordinary shares to its employees
at an exercise price of $6.14 per share (of which options to purchase 74,580 ordinary shares were to the Company’s former CEO that
were forfeited at the end of his employment in December 2020). These options expire 10 years after their grant date and vest over three
years in nine tranches. One-third of the options vested on September 18, 2020 and the remainder vest in eight equal quarterly tranches
over a period of two years thereafter. For the years ended December 31, 2021 and 2020, the Company recorded an expense of $380 and $812,
respectively, in respect for such grant. 
d)In October 2020, the Company granted options to purchase ordinary shares to its Chairman of the Board,
its current CEO (which served as VP Research and Development before his appointment as CEO) and its former CEO as follow: The Chairman’s options to purchase
556,820 ordinary shares are exercisable at an exercise price of $6.14 per share. The options vest as follows: (1) options to purchase
139,216 ordinary shares vested in one tranche at the end of 12 months from October 13, 2020; and (2) options to purchase 278,388 ordinary
shares will vest in the event that the Company generate a cumulative order backlog (as defined in the option agreement) in the amount
of not less than $7,000 by the end of 18 months from October 13, 2020; (3) options to purchase 139,216 ordinary shares will vest in the
event that the Company reaches a cumulative order backlog of $15,000 by the end of 24 months from October 13, 2020 (including the first
cumulative order backlog); and all subject to him serving as the Active Chairman of the Company’s Board of Directors at the time
of vesting. In the event that the Company effectuates
an IPO, 25% of the remaining options (i.e. 139,216 options) shall be accelerate and considered fully vested immediately prior to the closing
of the IPO. The Company’s current CEO options
to purchase 61,600 ordinary shares at an exercise price of $6.14 per share vest as follows: (1) options to purchase 30,800 ordinary shares
will vest on the condition that the Company generates, no later than October 12, 2022 a cumulative order backlog (as defined in the option
agreement) in an amount not less than $10,000; and (2) options to purchase the remaining 30,800 ordinary shares will vest on the condition
that the Company generates, no later than October 12, 2024 a cumulative order backlog (as defined above) in an amount not less than $20,000
(including the first cumulative order backlog); and all subject to him serving in his position at the time of vesting. The Company’s former CEO options
to purchase 104,720 ordinary shares were forfeited at the end of his employment in December 2020. For the years ended December 31, 2021
and 2020, the Company recorded an expense of $336 and $211, respectively, in respect for such grants. e)On November 3, 2020, the Company granted options to purchase 107,800 ordinary shares to its employees
at an exercise price of $6.14 per share. These options expire 10 years after their grant date and vest over three years in nine tranches.</t>
        </is>
      </c>
    </row>
    <row r="41">
      <c r="A41" s="4" t="inlineStr">
        <is>
          <t>KB Warrants [Member]</t>
        </is>
      </c>
    </row>
    <row r="42">
      <c r="A42" s="3" t="inlineStr">
        <is>
          <t>Shareholders' Equity (Details) [Line Items]</t>
        </is>
      </c>
    </row>
    <row r="43">
      <c r="A43" s="4" t="inlineStr">
        <is>
          <t>Warrants purchase</t>
        </is>
      </c>
      <c r="Q43" s="5" t="n">
        <v>655732</v>
      </c>
    </row>
    <row r="44">
      <c r="A44" s="4" t="inlineStr">
        <is>
          <t>Series A [Member]</t>
        </is>
      </c>
    </row>
    <row r="45">
      <c r="A45" s="3" t="inlineStr">
        <is>
          <t>Shareholders' Equity (Details) [Line Items]</t>
        </is>
      </c>
    </row>
    <row r="46">
      <c r="A46" s="4" t="inlineStr">
        <is>
          <t>Gross proceeds (in Dollars) | $</t>
        </is>
      </c>
      <c r="B46" s="6" t="n">
        <v>1990</v>
      </c>
      <c r="C46" s="6" t="n">
        <v>4255</v>
      </c>
    </row>
    <row r="47">
      <c r="A47" s="4" t="inlineStr">
        <is>
          <t>Warrants purchase</t>
        </is>
      </c>
      <c r="B47" s="5" t="n">
        <v>463056</v>
      </c>
      <c r="C47" s="5" t="n">
        <v>990088</v>
      </c>
      <c r="AA47" s="5" t="n">
        <v>463056</v>
      </c>
      <c r="AB47" s="5" t="n">
        <v>12848</v>
      </c>
    </row>
    <row r="48">
      <c r="A48" s="4" t="inlineStr">
        <is>
          <t>Exercise price per share (in Dollars per share) | $ / shares</t>
        </is>
      </c>
      <c r="C48" s="9" t="n">
        <v>4.3</v>
      </c>
    </row>
    <row r="49">
      <c r="A49" s="4" t="inlineStr">
        <is>
          <t>Series C [Member]</t>
        </is>
      </c>
    </row>
    <row r="50">
      <c r="A50" s="3" t="inlineStr">
        <is>
          <t>Shareholders' Equity (Details) [Line Items]</t>
        </is>
      </c>
    </row>
    <row r="51">
      <c r="A51" s="4" t="inlineStr">
        <is>
          <t>Gross proceeds (in Dollars) | $</t>
        </is>
      </c>
      <c r="L51" s="6" t="n">
        <v>913</v>
      </c>
    </row>
    <row r="52">
      <c r="A52" s="4" t="inlineStr">
        <is>
          <t>Warrants purchase</t>
        </is>
      </c>
      <c r="L52" s="5" t="n">
        <v>185856</v>
      </c>
      <c r="Z52" s="5" t="n">
        <v>17732</v>
      </c>
    </row>
    <row r="53">
      <c r="A53" s="4" t="inlineStr">
        <is>
          <t>Exercise price per share (in Dollars per share) | $ / shares</t>
        </is>
      </c>
      <c r="L53" s="8" t="n">
        <v>4.91</v>
      </c>
    </row>
    <row r="54">
      <c r="A54" s="4" t="inlineStr">
        <is>
          <t>Series D [Member]</t>
        </is>
      </c>
    </row>
    <row r="55">
      <c r="A55" s="3" t="inlineStr">
        <is>
          <t>Shareholders' Equity (Details) [Line Items]</t>
        </is>
      </c>
    </row>
    <row r="56">
      <c r="A56" s="4" t="inlineStr">
        <is>
          <t>Warrants purchase</t>
        </is>
      </c>
      <c r="K56" s="5" t="n">
        <v>214500</v>
      </c>
      <c r="O56" s="5" t="n">
        <v>278916</v>
      </c>
      <c r="Y56" s="5" t="n">
        <v>81884</v>
      </c>
    </row>
    <row r="57">
      <c r="A57" s="4" t="inlineStr">
        <is>
          <t>Ordinary shares exercised amount (in Dollars) | $</t>
        </is>
      </c>
      <c r="V57" s="6" t="n">
        <v>1411</v>
      </c>
      <c r="X57" s="6" t="n">
        <v>1711</v>
      </c>
    </row>
    <row r="58">
      <c r="A58" s="4" t="inlineStr">
        <is>
          <t>Series E [Member]</t>
        </is>
      </c>
    </row>
    <row r="59">
      <c r="A59" s="3" t="inlineStr">
        <is>
          <t>Shareholders' Equity (Details) [Line Items]</t>
        </is>
      </c>
    </row>
    <row r="60">
      <c r="A60" s="4" t="inlineStr">
        <is>
          <t>Warrants purchase</t>
        </is>
      </c>
      <c r="W60" s="5" t="n">
        <v>303512</v>
      </c>
      <c r="X60" s="5" t="n">
        <v>434016</v>
      </c>
    </row>
    <row r="61">
      <c r="A61" s="4" t="inlineStr">
        <is>
          <t>Exercise price per share (in Dollars per share) | $ / shares</t>
        </is>
      </c>
      <c r="O61" s="6" t="n">
        <v>672760</v>
      </c>
    </row>
    <row r="62">
      <c r="A62" s="4" t="inlineStr">
        <is>
          <t>Series B [Member]</t>
        </is>
      </c>
    </row>
    <row r="63">
      <c r="A63" s="3" t="inlineStr">
        <is>
          <t>Shareholders' Equity (Details) [Line Items]</t>
        </is>
      </c>
    </row>
    <row r="64">
      <c r="A64" s="4" t="inlineStr">
        <is>
          <t>Warrants purchase</t>
        </is>
      </c>
      <c r="U64" s="5" t="n">
        <v>234608</v>
      </c>
      <c r="V64" s="5" t="n">
        <v>1281456</v>
      </c>
    </row>
    <row r="65">
      <c r="A65" s="4" t="inlineStr">
        <is>
          <t>Options to employees [Member]</t>
        </is>
      </c>
    </row>
    <row r="66">
      <c r="A66" s="3" t="inlineStr">
        <is>
          <t>Shareholders' Equity (Details) [Line Items]</t>
        </is>
      </c>
    </row>
    <row r="67">
      <c r="A67" s="4" t="inlineStr">
        <is>
          <t>Percentage weighted average volatility</t>
        </is>
      </c>
      <c r="R67" s="4" t="inlineStr">
        <is>
          <t>70.00%</t>
        </is>
      </c>
    </row>
    <row r="68">
      <c r="A68" s="4" t="inlineStr">
        <is>
          <t>Dividend yields</t>
        </is>
      </c>
      <c r="R68" s="4" t="inlineStr">
        <is>
          <t>0.00%</t>
        </is>
      </c>
    </row>
    <row r="69">
      <c r="A69" s="4" t="inlineStr">
        <is>
          <t>Options expired</t>
        </is>
      </c>
      <c r="R69" s="4" t="inlineStr">
        <is>
          <t>6 years</t>
        </is>
      </c>
    </row>
    <row r="70">
      <c r="A70" s="4" t="inlineStr">
        <is>
          <t>Options to employees [Member] | Minimum [Member]</t>
        </is>
      </c>
    </row>
    <row r="71">
      <c r="A71" s="3" t="inlineStr">
        <is>
          <t>Shareholders' Equity (Details) [Line Items]</t>
        </is>
      </c>
    </row>
    <row r="72">
      <c r="A72" s="4" t="inlineStr">
        <is>
          <t>Risk free interest rate</t>
        </is>
      </c>
      <c r="R72" s="4" t="inlineStr">
        <is>
          <t>0.80%</t>
        </is>
      </c>
    </row>
    <row r="73">
      <c r="A73" s="4" t="inlineStr">
        <is>
          <t>Options to employees [Member] | Maximum [Member]</t>
        </is>
      </c>
    </row>
    <row r="74">
      <c r="A74" s="3" t="inlineStr">
        <is>
          <t>Shareholders' Equity (Details) [Line Items]</t>
        </is>
      </c>
    </row>
    <row r="75">
      <c r="A75" s="4" t="inlineStr">
        <is>
          <t>Risk free interest rate</t>
        </is>
      </c>
      <c r="R75" s="4" t="inlineStr">
        <is>
          <t>1.0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hareholders' Equity (Details) - Schedule of option activity for options to employees, officers and directors - $ / shares</t>
        </is>
      </c>
      <c r="B1" s="2" t="inlineStr">
        <is>
          <t>12 Months Ended</t>
        </is>
      </c>
    </row>
    <row r="2">
      <c r="B2" s="2" t="inlineStr">
        <is>
          <t>Dec. 31, 2021</t>
        </is>
      </c>
      <c r="C2" s="2" t="inlineStr">
        <is>
          <t>Dec. 31, 2020</t>
        </is>
      </c>
      <c r="D2" s="2" t="inlineStr">
        <is>
          <t>Dec. 31, 2019</t>
        </is>
      </c>
    </row>
    <row r="3">
      <c r="A3" s="3" t="inlineStr">
        <is>
          <t>Shareholders' Equity (Details) - Schedule of option activity for options to employees, officers and directors [Line Items]</t>
        </is>
      </c>
    </row>
    <row r="4">
      <c r="A4" s="4" t="inlineStr">
        <is>
          <t>Number of options, Outstanding at beginning of period (in Shares)</t>
        </is>
      </c>
      <c r="B4" s="5" t="n">
        <v>1639792</v>
      </c>
      <c r="C4" s="5" t="n">
        <v>706728</v>
      </c>
      <c r="D4" s="5" t="n">
        <v>681912</v>
      </c>
    </row>
    <row r="5">
      <c r="A5" s="4" t="inlineStr">
        <is>
          <t>Weighted average exercise price, Outstanding at beginning of period (in Dollars per share)</t>
        </is>
      </c>
      <c r="B5" s="8" t="n">
        <v>6.14</v>
      </c>
      <c r="C5" s="8" t="n">
        <v>6.14</v>
      </c>
      <c r="D5" s="8" t="n">
        <v>6.14</v>
      </c>
    </row>
    <row r="6">
      <c r="A6" s="4" t="inlineStr">
        <is>
          <t>Number of options, Granted (in Shares)</t>
        </is>
      </c>
      <c r="B6" s="4" t="inlineStr">
        <is>
          <t xml:space="preserve"> </t>
        </is>
      </c>
      <c r="C6" s="5" t="n">
        <v>1502248</v>
      </c>
      <c r="D6" s="5" t="n">
        <v>132044</v>
      </c>
    </row>
    <row r="7">
      <c r="A7" s="4" t="inlineStr">
        <is>
          <t>Weighted average exercise price, Granted (in Dollars per share)</t>
        </is>
      </c>
      <c r="B7" s="4" t="inlineStr">
        <is>
          <t xml:space="preserve"> </t>
        </is>
      </c>
      <c r="C7" s="8" t="n">
        <v>6.14</v>
      </c>
      <c r="D7" s="8" t="n">
        <v>6.14</v>
      </c>
    </row>
    <row r="8">
      <c r="A8" s="4" t="inlineStr">
        <is>
          <t>Weighted average remaining contractual life, Granted</t>
        </is>
      </c>
      <c r="D8" s="4" t="inlineStr">
        <is>
          <t>5 years</t>
        </is>
      </c>
    </row>
    <row r="9">
      <c r="A9" s="4" t="inlineStr">
        <is>
          <t>Number of options, Exercised (in Shares)</t>
        </is>
      </c>
      <c r="B9" s="5" t="n">
        <v>-20724</v>
      </c>
      <c r="C9" s="4" t="inlineStr">
        <is>
          <t xml:space="preserve"> </t>
        </is>
      </c>
      <c r="D9" s="4" t="inlineStr">
        <is>
          <t xml:space="preserve"> </t>
        </is>
      </c>
    </row>
    <row r="10">
      <c r="A10" s="4" t="inlineStr">
        <is>
          <t>Weighted average exercise price, Exercised (in Dollars per share)</t>
        </is>
      </c>
      <c r="B10" s="8" t="n">
        <v>6.14</v>
      </c>
      <c r="C10" s="4" t="inlineStr">
        <is>
          <t xml:space="preserve"> </t>
        </is>
      </c>
      <c r="D10" s="4" t="inlineStr">
        <is>
          <t xml:space="preserve"> </t>
        </is>
      </c>
    </row>
    <row r="11">
      <c r="A11" s="4" t="inlineStr">
        <is>
          <t>Number of options, Forfeited (in Shares)</t>
        </is>
      </c>
      <c r="B11" s="5" t="n">
        <v>-354200</v>
      </c>
      <c r="C11" s="5" t="n">
        <v>-569184</v>
      </c>
      <c r="D11" s="5" t="n">
        <v>-107228</v>
      </c>
    </row>
    <row r="12">
      <c r="A12" s="4" t="inlineStr">
        <is>
          <t>Weighted average exercise price, Forfeited (in Dollars per share)</t>
        </is>
      </c>
      <c r="B12" s="8" t="n">
        <v>6.14</v>
      </c>
      <c r="C12" s="8" t="n">
        <v>6.14</v>
      </c>
      <c r="D12" s="9" t="n">
        <v>6.4</v>
      </c>
    </row>
    <row r="13">
      <c r="A13" s="4" t="inlineStr">
        <is>
          <t>Number of options, Outstanding at end of period (in Shares)</t>
        </is>
      </c>
      <c r="B13" s="5" t="n">
        <v>1264868</v>
      </c>
      <c r="C13" s="5" t="n">
        <v>1639792</v>
      </c>
      <c r="D13" s="5" t="n">
        <v>706728</v>
      </c>
    </row>
    <row r="14">
      <c r="A14" s="4" t="inlineStr">
        <is>
          <t>Weighted average exercise price, Outstanding at end of period (in Dollars per share)</t>
        </is>
      </c>
      <c r="B14" s="8" t="n">
        <v>6.14</v>
      </c>
      <c r="C14" s="8" t="n">
        <v>6.14</v>
      </c>
      <c r="D14" s="8" t="n">
        <v>6.14</v>
      </c>
    </row>
    <row r="15">
      <c r="A15" s="4" t="inlineStr">
        <is>
          <t>Number of options, Exercisable at end of period (in Shares)</t>
        </is>
      </c>
      <c r="B15" s="5" t="n">
        <v>683723</v>
      </c>
      <c r="C15" s="5" t="n">
        <v>595980</v>
      </c>
      <c r="D15" s="5" t="n">
        <v>181984</v>
      </c>
    </row>
    <row r="16">
      <c r="A16" s="4" t="inlineStr">
        <is>
          <t>Weighted average exercise price, Exercisable at end of period (in Dollars per share)</t>
        </is>
      </c>
      <c r="B16" s="8" t="n">
        <v>6.14</v>
      </c>
      <c r="C16" s="8" t="n">
        <v>6.14</v>
      </c>
      <c r="D16" s="8" t="n">
        <v>6.14</v>
      </c>
    </row>
    <row r="17">
      <c r="A17" s="4" t="inlineStr">
        <is>
          <t>Minimum [Member]</t>
        </is>
      </c>
    </row>
    <row r="18">
      <c r="A18" s="3" t="inlineStr">
        <is>
          <t>Shareholders' Equity (Details) - Schedule of option activity for options to employees, officers and directors [Line Items]</t>
        </is>
      </c>
    </row>
    <row r="19">
      <c r="A19" s="4" t="inlineStr">
        <is>
          <t>Weighted average remaining contractual life, Outstanding at beginning of period</t>
        </is>
      </c>
      <c r="B19" s="4" t="inlineStr">
        <is>
          <t>3 years 9 months</t>
        </is>
      </c>
      <c r="C19" s="4" t="inlineStr">
        <is>
          <t>4 years 9 months</t>
        </is>
      </c>
      <c r="D19" s="4" t="inlineStr">
        <is>
          <t>5 years 9 months 3 days</t>
        </is>
      </c>
    </row>
    <row r="20">
      <c r="A20" s="4" t="inlineStr">
        <is>
          <t>Weighted average remaining contractual life, Granted</t>
        </is>
      </c>
      <c r="C20" s="4" t="inlineStr">
        <is>
          <t>5 years 3 months 29 days</t>
        </is>
      </c>
    </row>
    <row r="21">
      <c r="A21" s="4" t="inlineStr">
        <is>
          <t>Weighted average remaining contractual life, Outstanding at end of period</t>
        </is>
      </c>
      <c r="B21" s="4" t="inlineStr">
        <is>
          <t>3 years 9 months</t>
        </is>
      </c>
      <c r="C21" s="4" t="inlineStr">
        <is>
          <t>4 years 9 months</t>
        </is>
      </c>
      <c r="D21" s="4" t="inlineStr">
        <is>
          <t>4 years 9 months</t>
        </is>
      </c>
    </row>
    <row r="22">
      <c r="A22" s="4" t="inlineStr">
        <is>
          <t>Weighted average remaining contractual life, Exercisable at end of period</t>
        </is>
      </c>
      <c r="B22" s="4" t="inlineStr">
        <is>
          <t>3 years 9 months</t>
        </is>
      </c>
      <c r="C22" s="4" t="inlineStr">
        <is>
          <t>4 years 9 months</t>
        </is>
      </c>
      <c r="D22" s="4" t="inlineStr">
        <is>
          <t>4 years 9 months</t>
        </is>
      </c>
    </row>
    <row r="23">
      <c r="A23" s="4" t="inlineStr">
        <is>
          <t>Maximum [Member]</t>
        </is>
      </c>
    </row>
    <row r="24">
      <c r="A24" s="3" t="inlineStr">
        <is>
          <t>Shareholders' Equity (Details) - Schedule of option activity for options to employees, officers and directors [Line Items]</t>
        </is>
      </c>
    </row>
    <row r="25">
      <c r="A25" s="4" t="inlineStr">
        <is>
          <t>Weighted average remaining contractual life, Outstanding at beginning of period</t>
        </is>
      </c>
      <c r="B25" s="4" t="inlineStr">
        <is>
          <t>6 years 10 months 13 days</t>
        </is>
      </c>
      <c r="C25" s="4" t="inlineStr">
        <is>
          <t>5 years</t>
        </is>
      </c>
      <c r="D25" s="4" t="inlineStr">
        <is>
          <t>6 years</t>
        </is>
      </c>
    </row>
    <row r="26">
      <c r="A26" s="4" t="inlineStr">
        <is>
          <t>Weighted average remaining contractual life, Granted</t>
        </is>
      </c>
      <c r="C26" s="4" t="inlineStr">
        <is>
          <t>7 years 10 months 13 days</t>
        </is>
      </c>
    </row>
    <row r="27">
      <c r="A27" s="4" t="inlineStr">
        <is>
          <t>Weighted average remaining contractual life, Outstanding at end of period</t>
        </is>
      </c>
      <c r="B27" s="4" t="inlineStr">
        <is>
          <t>6 years 10 months 13 days</t>
        </is>
      </c>
      <c r="C27" s="4" t="inlineStr">
        <is>
          <t>7 years 10 months 13 days</t>
        </is>
      </c>
      <c r="D27" s="4" t="inlineStr">
        <is>
          <t>5 years</t>
        </is>
      </c>
    </row>
    <row r="28">
      <c r="A28" s="4" t="inlineStr">
        <is>
          <t>Weighted average remaining contractual life, Exercisable at end of period</t>
        </is>
      </c>
      <c r="B28" s="4" t="inlineStr">
        <is>
          <t>6 years 10 months 13 days</t>
        </is>
      </c>
      <c r="C28" s="4" t="inlineStr">
        <is>
          <t>7 years 10 months 13 days</t>
        </is>
      </c>
      <c r="D28" s="4" t="inlineStr">
        <is>
          <t>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total share-based payment expense related to options granted to employees - Share Based Payment Expense [Member] - USD ($) $ in Thousands</t>
        </is>
      </c>
      <c r="B1" s="2" t="inlineStr">
        <is>
          <t>12 Months Ended</t>
        </is>
      </c>
    </row>
    <row r="2">
      <c r="B2" s="2" t="inlineStr">
        <is>
          <t>Dec. 31, 2021</t>
        </is>
      </c>
      <c r="C2" s="2" t="inlineStr">
        <is>
          <t>Dec. 31, 2020</t>
        </is>
      </c>
      <c r="D2" s="2" t="inlineStr">
        <is>
          <t>Dec. 31, 2019</t>
        </is>
      </c>
    </row>
    <row r="3">
      <c r="A3" s="3" t="inlineStr">
        <is>
          <t>Shareholders' Equity (Details) - Schedule of total share-based payment expense related to options granted to employees [Line Items]</t>
        </is>
      </c>
    </row>
    <row r="4">
      <c r="A4" s="4" t="inlineStr">
        <is>
          <t>Cost of revenues</t>
        </is>
      </c>
      <c r="B4" s="6" t="n">
        <v>36</v>
      </c>
      <c r="C4" s="4" t="inlineStr">
        <is>
          <t xml:space="preserve"> </t>
        </is>
      </c>
      <c r="D4" s="4" t="inlineStr">
        <is>
          <t xml:space="preserve"> </t>
        </is>
      </c>
    </row>
    <row r="5">
      <c r="A5" s="4" t="inlineStr">
        <is>
          <t>Research and development</t>
        </is>
      </c>
      <c r="B5" s="5" t="n">
        <v>608</v>
      </c>
      <c r="C5" s="5" t="n">
        <v>1119</v>
      </c>
      <c r="D5" s="5" t="n">
        <v>690</v>
      </c>
    </row>
    <row r="6">
      <c r="A6" s="4" t="inlineStr">
        <is>
          <t>General and administrative</t>
        </is>
      </c>
      <c r="B6" s="5" t="n">
        <v>411</v>
      </c>
      <c r="C6" s="5" t="n">
        <v>1162</v>
      </c>
      <c r="D6" s="5" t="n">
        <v>667</v>
      </c>
    </row>
    <row r="7">
      <c r="A7" s="4" t="inlineStr">
        <is>
          <t>Total share-based payment expense</t>
        </is>
      </c>
      <c r="B7" s="6" t="n">
        <v>1055</v>
      </c>
      <c r="C7" s="6" t="n">
        <v>2281</v>
      </c>
      <c r="D7" s="6" t="n">
        <v>135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Details) - Schedule of research and development - Research and Development Expense [Member] - USD ($) $ in Thousands</t>
        </is>
      </c>
      <c r="B1" s="2" t="inlineStr">
        <is>
          <t>12 Months Ended</t>
        </is>
      </c>
    </row>
    <row r="2">
      <c r="B2" s="2" t="inlineStr">
        <is>
          <t>Dec. 31, 2021</t>
        </is>
      </c>
      <c r="C2" s="2" t="inlineStr">
        <is>
          <t>Dec. 31, 2020</t>
        </is>
      </c>
      <c r="D2" s="2" t="inlineStr">
        <is>
          <t>Dec. 31, 2019</t>
        </is>
      </c>
    </row>
    <row r="3">
      <c r="A3" s="3" t="inlineStr">
        <is>
          <t>Research and Development Assets Acquired Other than Through Business Combination [Line Items]</t>
        </is>
      </c>
    </row>
    <row r="4">
      <c r="A4" s="4" t="inlineStr">
        <is>
          <t>Payroll and related expenses</t>
        </is>
      </c>
      <c r="B4" s="6" t="n">
        <v>5586</v>
      </c>
      <c r="C4" s="6" t="n">
        <v>5065</v>
      </c>
      <c r="D4" s="6" t="n">
        <v>4953</v>
      </c>
    </row>
    <row r="5">
      <c r="A5" s="4" t="inlineStr">
        <is>
          <t>Share-based payment</t>
        </is>
      </c>
      <c r="B5" s="5" t="n">
        <v>608</v>
      </c>
      <c r="C5" s="5" t="n">
        <v>1119</v>
      </c>
      <c r="D5" s="5" t="n">
        <v>690</v>
      </c>
    </row>
    <row r="6">
      <c r="A6" s="4" t="inlineStr">
        <is>
          <t>R&amp;D consumables</t>
        </is>
      </c>
      <c r="B6" s="5" t="n">
        <v>318</v>
      </c>
      <c r="C6" s="5" t="n">
        <v>390</v>
      </c>
      <c r="D6" s="5" t="n">
        <v>635</v>
      </c>
    </row>
    <row r="7">
      <c r="A7" s="4" t="inlineStr">
        <is>
          <t>Rent and office maintenance</t>
        </is>
      </c>
      <c r="B7" s="5" t="n">
        <v>390</v>
      </c>
      <c r="C7" s="5" t="n">
        <v>359</v>
      </c>
      <c r="D7" s="5" t="n">
        <v>377</v>
      </c>
    </row>
    <row r="8">
      <c r="A8" s="4" t="inlineStr">
        <is>
          <t>Depreciation</t>
        </is>
      </c>
      <c r="B8" s="5" t="n">
        <v>132</v>
      </c>
      <c r="C8" s="5" t="n">
        <v>123</v>
      </c>
      <c r="D8" s="5" t="n">
        <v>166</v>
      </c>
    </row>
    <row r="9">
      <c r="A9" s="4" t="inlineStr">
        <is>
          <t>Subcontracted work and consulting</t>
        </is>
      </c>
      <c r="B9" s="5" t="n">
        <v>64</v>
      </c>
      <c r="C9" s="5" t="n">
        <v>82</v>
      </c>
      <c r="D9" s="5" t="n">
        <v>194</v>
      </c>
    </row>
    <row r="10">
      <c r="A10" s="4" t="inlineStr">
        <is>
          <t>Travel and other expenses</t>
        </is>
      </c>
      <c r="B10" s="5" t="n">
        <v>110</v>
      </c>
      <c r="C10" s="5" t="n">
        <v>67</v>
      </c>
      <c r="D10" s="5" t="n">
        <v>141</v>
      </c>
    </row>
    <row r="11">
      <c r="A11" s="4" t="inlineStr">
        <is>
          <t>Research and development expense, total</t>
        </is>
      </c>
      <c r="B11" s="6" t="n">
        <v>7208</v>
      </c>
      <c r="C11" s="6" t="n">
        <v>7205</v>
      </c>
      <c r="D11" s="6" t="n">
        <v>715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Details) - Schedule of general and administrative - USD ($) $ in Thousands</t>
        </is>
      </c>
      <c r="B1" s="2" t="inlineStr">
        <is>
          <t>12 Months Ended</t>
        </is>
      </c>
    </row>
    <row r="2">
      <c r="B2" s="2" t="inlineStr">
        <is>
          <t>Dec. 31, 2021</t>
        </is>
      </c>
      <c r="C2" s="2" t="inlineStr">
        <is>
          <t>Dec. 31, 2020</t>
        </is>
      </c>
      <c r="D2" s="2" t="inlineStr">
        <is>
          <t>Dec. 31, 2019</t>
        </is>
      </c>
    </row>
    <row r="3">
      <c r="A3" s="3" t="inlineStr">
        <is>
          <t>Schedule of general and administrative [Abstract]</t>
        </is>
      </c>
    </row>
    <row r="4">
      <c r="A4" s="4" t="inlineStr">
        <is>
          <t>Payroll and related expenses</t>
        </is>
      </c>
      <c r="B4" s="6" t="n">
        <v>1508</v>
      </c>
      <c r="C4" s="6" t="n">
        <v>1563</v>
      </c>
      <c r="D4" s="6" t="n">
        <v>1219</v>
      </c>
    </row>
    <row r="5">
      <c r="A5" s="4" t="inlineStr">
        <is>
          <t>Share-based payment</t>
        </is>
      </c>
      <c r="B5" s="5" t="n">
        <v>411</v>
      </c>
      <c r="C5" s="5" t="n">
        <v>1162</v>
      </c>
      <c r="D5" s="5" t="n">
        <v>667</v>
      </c>
    </row>
    <row r="6">
      <c r="A6" s="4" t="inlineStr">
        <is>
          <t>Professional services</t>
        </is>
      </c>
      <c r="B6" s="5" t="n">
        <v>1133</v>
      </c>
      <c r="C6" s="5" t="n">
        <v>555</v>
      </c>
      <c r="D6" s="5" t="n">
        <v>736</v>
      </c>
    </row>
    <row r="7">
      <c r="A7" s="4" t="inlineStr">
        <is>
          <t>Travel expenses</t>
        </is>
      </c>
      <c r="B7" s="5" t="n">
        <v>48</v>
      </c>
      <c r="C7" s="5" t="n">
        <v>26</v>
      </c>
      <c r="D7" s="5" t="n">
        <v>112</v>
      </c>
    </row>
    <row r="8">
      <c r="A8" s="4" t="inlineStr">
        <is>
          <t>Rent and office maintenance</t>
        </is>
      </c>
      <c r="B8" s="5" t="n">
        <v>130</v>
      </c>
      <c r="C8" s="5" t="n">
        <v>120</v>
      </c>
      <c r="D8" s="5" t="n">
        <v>126</v>
      </c>
    </row>
    <row r="9">
      <c r="A9" s="4" t="inlineStr">
        <is>
          <t>Depreciation</t>
        </is>
      </c>
      <c r="B9" s="5" t="n">
        <v>11</v>
      </c>
      <c r="C9" s="5" t="n">
        <v>67</v>
      </c>
      <c r="D9" s="5" t="n">
        <v>17</v>
      </c>
    </row>
    <row r="10">
      <c r="A10" s="4" t="inlineStr">
        <is>
          <t>Marketing and others</t>
        </is>
      </c>
      <c r="B10" s="5" t="n">
        <v>75</v>
      </c>
      <c r="C10" s="5" t="n">
        <v>7</v>
      </c>
      <c r="D10" s="5" t="n">
        <v>13</v>
      </c>
    </row>
    <row r="11">
      <c r="A11" s="4" t="inlineStr">
        <is>
          <t>Total general and administrative</t>
        </is>
      </c>
      <c r="B11" s="6" t="n">
        <v>3316</v>
      </c>
      <c r="C11" s="6" t="n">
        <v>3500</v>
      </c>
      <c r="D11" s="6" t="n">
        <v>289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1</t>
        </is>
      </c>
      <c r="C2" s="2" t="inlineStr">
        <is>
          <t>Dec. 31, 2020</t>
        </is>
      </c>
      <c r="D2" s="2" t="inlineStr">
        <is>
          <t>Dec. 31, 2019</t>
        </is>
      </c>
    </row>
    <row r="3">
      <c r="A3" s="3" t="inlineStr">
        <is>
          <t>Taxes on Income (Details) [Line Items]</t>
        </is>
      </c>
    </row>
    <row r="4">
      <c r="A4" s="4" t="inlineStr">
        <is>
          <t>Net operating losses (in Dollars)</t>
        </is>
      </c>
      <c r="B4" s="6" t="n">
        <v>36504</v>
      </c>
    </row>
    <row r="5">
      <c r="A5" s="4" t="inlineStr">
        <is>
          <t>Israel [Member]</t>
        </is>
      </c>
    </row>
    <row r="6">
      <c r="A6" s="3" t="inlineStr">
        <is>
          <t>Taxes on Income (Details) [Line Items]</t>
        </is>
      </c>
    </row>
    <row r="7">
      <c r="A7" s="4" t="inlineStr">
        <is>
          <t>Corporate tax rate</t>
        </is>
      </c>
      <c r="B7" s="4" t="inlineStr">
        <is>
          <t>23.00%</t>
        </is>
      </c>
      <c r="C7" s="4" t="inlineStr">
        <is>
          <t>23.00%</t>
        </is>
      </c>
      <c r="D7" s="4" t="inlineStr">
        <is>
          <t>23.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 USD ($) $ in Thousands</t>
        </is>
      </c>
      <c r="B1" s="2" t="inlineStr">
        <is>
          <t>Dec. 31, 2021</t>
        </is>
      </c>
      <c r="C1" s="2" t="inlineStr">
        <is>
          <t>Dec. 31, 2020</t>
        </is>
      </c>
    </row>
    <row r="2">
      <c r="A2" s="3" t="inlineStr">
        <is>
          <t>Schedule of deferred tax assets [Abstract]</t>
        </is>
      </c>
    </row>
    <row r="3">
      <c r="A3" s="4" t="inlineStr">
        <is>
          <t>Deferred taxes due to carryforward losses</t>
        </is>
      </c>
      <c r="B3" s="6" t="n">
        <v>8396</v>
      </c>
      <c r="C3" s="6" t="n">
        <v>6008</v>
      </c>
    </row>
    <row r="4">
      <c r="A4" s="4" t="inlineStr">
        <is>
          <t>Valuation allowance</t>
        </is>
      </c>
      <c r="B4" s="5" t="n">
        <v>-8396</v>
      </c>
      <c r="C4" s="5" t="n">
        <v>-600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company’s tax expense - USD ($) $ in Thousands</t>
        </is>
      </c>
      <c r="B1" s="2" t="inlineStr">
        <is>
          <t>12 Months Ended</t>
        </is>
      </c>
    </row>
    <row r="2">
      <c r="B2" s="2" t="inlineStr">
        <is>
          <t>Dec. 31, 2021</t>
        </is>
      </c>
      <c r="C2" s="2" t="inlineStr">
        <is>
          <t>Dec. 31, 2020</t>
        </is>
      </c>
      <c r="D2" s="2" t="inlineStr">
        <is>
          <t>Dec. 31, 2019</t>
        </is>
      </c>
    </row>
    <row r="3">
      <c r="A3" s="3" t="inlineStr">
        <is>
          <t>Schedule of reconciliation of company’s tax expense [Abstract]</t>
        </is>
      </c>
    </row>
    <row r="4">
      <c r="A4" s="4" t="inlineStr">
        <is>
          <t>Loss (profit) before taxes</t>
        </is>
      </c>
      <c r="B4" s="6" t="n">
        <v>-10220</v>
      </c>
      <c r="C4" s="6" t="n">
        <v>-10707</v>
      </c>
      <c r="D4" s="6" t="n">
        <v>-10032</v>
      </c>
    </row>
    <row r="5">
      <c r="A5" s="4" t="inlineStr">
        <is>
          <t>Israeli statutory income tax rate</t>
        </is>
      </c>
      <c r="B5" s="4" t="inlineStr">
        <is>
          <t>23.00%</t>
        </is>
      </c>
      <c r="C5" s="4" t="inlineStr">
        <is>
          <t>23.00%</t>
        </is>
      </c>
      <c r="D5" s="4" t="inlineStr">
        <is>
          <t>23.00%</t>
        </is>
      </c>
    </row>
    <row r="6">
      <c r="A6" s="4" t="inlineStr">
        <is>
          <t>Theoretical tax benefit</t>
        </is>
      </c>
      <c r="B6" s="6" t="n">
        <v>2351</v>
      </c>
      <c r="C6" s="6" t="n">
        <v>2463</v>
      </c>
      <c r="D6" s="6" t="n">
        <v>2307</v>
      </c>
    </row>
    <row r="7">
      <c r="A7" s="4" t="inlineStr">
        <is>
          <t>Losses and other items for which a valuation allowance was provided or benefit from loss carryforwards</t>
        </is>
      </c>
      <c r="B7" s="5" t="n">
        <v>-2351</v>
      </c>
      <c r="C7" s="5" t="n">
        <v>-2463</v>
      </c>
      <c r="D7" s="5" t="n">
        <v>-2307</v>
      </c>
    </row>
    <row r="8">
      <c r="A8" s="4" t="inlineStr">
        <is>
          <t>Income tax expenses</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Transactions and Balances with Related Parties (Details) $ in Thousands</t>
        </is>
      </c>
      <c r="B1" s="2" t="inlineStr">
        <is>
          <t>1 Months Ended</t>
        </is>
      </c>
    </row>
    <row r="2">
      <c r="B2" s="2" t="inlineStr">
        <is>
          <t>Jan. 31, 2021USD ($)</t>
        </is>
      </c>
    </row>
    <row r="3">
      <c r="A3" s="3" t="inlineStr">
        <is>
          <t>Related Party Transactions [Abstract]</t>
        </is>
      </c>
    </row>
    <row r="4">
      <c r="A4" s="4" t="inlineStr">
        <is>
          <t>Severance compensation amount paid</t>
        </is>
      </c>
      <c r="B4" s="6" t="n">
        <v>2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5" customWidth="1" min="2" max="2"/>
    <col width="16" customWidth="1" min="3" max="3"/>
    <col width="13" customWidth="1" min="4" max="4"/>
    <col width="27" customWidth="1" min="5" max="5"/>
    <col width="20" customWidth="1" min="6" max="6"/>
    <col width="13" customWidth="1" min="7" max="7"/>
  </cols>
  <sheetData>
    <row r="1">
      <c r="A1" s="1" t="inlineStr">
        <is>
          <t>Statements of Changes in Temporary Equity and Shareholders’ Equity - USD ($) $ in Thousands</t>
        </is>
      </c>
      <c r="B1" s="2" t="inlineStr">
        <is>
          <t>Convertible Preferred A Shares</t>
        </is>
      </c>
      <c r="C1" s="2" t="inlineStr">
        <is>
          <t>Ordinary Shares</t>
        </is>
      </c>
      <c r="E1" s="2" t="inlineStr">
        <is>
          <t>Additional paid in capital</t>
        </is>
      </c>
      <c r="F1" s="2" t="inlineStr">
        <is>
          <t>Accumulated Deficit</t>
        </is>
      </c>
      <c r="G1" s="2" t="inlineStr">
        <is>
          <t>Total</t>
        </is>
      </c>
    </row>
    <row r="2">
      <c r="A2" s="4" t="inlineStr">
        <is>
          <t>Balance at Dec. 31, 2018</t>
        </is>
      </c>
      <c r="B2" s="4" t="inlineStr">
        <is>
          <t xml:space="preserve"> </t>
        </is>
      </c>
      <c r="C2" s="6" t="n">
        <v>17</v>
      </c>
      <c r="E2" s="6" t="n">
        <v>18290</v>
      </c>
      <c r="F2" s="6" t="n">
        <v>-13380</v>
      </c>
      <c r="G2" s="6" t="n">
        <v>4927</v>
      </c>
    </row>
    <row r="3">
      <c r="A3" s="4" t="inlineStr">
        <is>
          <t>Balance (in Shares) at Dec. 31, 2018</t>
        </is>
      </c>
      <c r="B3" s="4" t="inlineStr">
        <is>
          <t xml:space="preserve"> </t>
        </is>
      </c>
      <c r="C3" s="5" t="n">
        <v>6137340</v>
      </c>
    </row>
    <row r="4">
      <c r="A4" s="4" t="inlineStr">
        <is>
          <t>Issuance of shares as a result of exercise of options (in Shares)</t>
        </is>
      </c>
      <c r="G4" s="4" t="inlineStr">
        <is>
          <t xml:space="preserve"> </t>
        </is>
      </c>
    </row>
    <row r="5">
      <c r="A5" s="4" t="inlineStr">
        <is>
          <t>Issuance of ordinary shares and warrants</t>
        </is>
      </c>
      <c r="B5" s="4" t="inlineStr">
        <is>
          <t xml:space="preserve"> </t>
        </is>
      </c>
      <c r="C5" s="6" t="n">
        <v>5</v>
      </c>
      <c r="E5" s="5" t="n">
        <v>9936</v>
      </c>
      <c r="F5" s="4" t="inlineStr">
        <is>
          <t xml:space="preserve"> </t>
        </is>
      </c>
      <c r="G5" s="6" t="n">
        <v>9941</v>
      </c>
    </row>
    <row r="6">
      <c r="A6" s="4" t="inlineStr">
        <is>
          <t>Issuance of ordinary shares and warrants (in Shares)</t>
        </is>
      </c>
      <c r="B6" s="4" t="inlineStr">
        <is>
          <t xml:space="preserve"> </t>
        </is>
      </c>
      <c r="C6" s="5" t="n">
        <v>1803296</v>
      </c>
    </row>
    <row r="7">
      <c r="A7" s="4" t="inlineStr">
        <is>
          <t>Issuance of ordinary shares from exercise of warrants</t>
        </is>
      </c>
      <c r="B7" s="4" t="inlineStr">
        <is>
          <t xml:space="preserve"> </t>
        </is>
      </c>
      <c r="C7" s="6" t="n">
        <v>3</v>
      </c>
      <c r="E7" s="5" t="n">
        <v>3469</v>
      </c>
      <c r="F7" s="4" t="inlineStr">
        <is>
          <t xml:space="preserve"> </t>
        </is>
      </c>
      <c r="G7" s="5" t="n">
        <v>3472</v>
      </c>
    </row>
    <row r="8">
      <c r="A8" s="4" t="inlineStr">
        <is>
          <t>Issuance of ordinary shares from exercise of warrants (in Shares)</t>
        </is>
      </c>
      <c r="B8" s="4" t="inlineStr">
        <is>
          <t xml:space="preserve"> </t>
        </is>
      </c>
      <c r="C8" s="5" t="n">
        <v>1195964</v>
      </c>
    </row>
    <row r="9">
      <c r="A9" s="4" t="inlineStr">
        <is>
          <t>Share-based payment</t>
        </is>
      </c>
      <c r="B9" s="4" t="inlineStr">
        <is>
          <t xml:space="preserve"> </t>
        </is>
      </c>
      <c r="C9" s="4" t="inlineStr">
        <is>
          <t xml:space="preserve"> </t>
        </is>
      </c>
      <c r="E9" s="5" t="n">
        <v>1357</v>
      </c>
      <c r="F9" s="4" t="inlineStr">
        <is>
          <t xml:space="preserve"> </t>
        </is>
      </c>
      <c r="G9" s="5" t="n">
        <v>1357</v>
      </c>
    </row>
    <row r="10">
      <c r="A10" s="4" t="inlineStr">
        <is>
          <t>Net loss</t>
        </is>
      </c>
      <c r="B10" s="4" t="inlineStr">
        <is>
          <t xml:space="preserve"> </t>
        </is>
      </c>
      <c r="C10" s="4" t="inlineStr">
        <is>
          <t xml:space="preserve"> </t>
        </is>
      </c>
      <c r="E10" s="4" t="inlineStr">
        <is>
          <t xml:space="preserve"> </t>
        </is>
      </c>
      <c r="F10" s="5" t="n">
        <v>-10032</v>
      </c>
      <c r="G10" s="5" t="n">
        <v>-10032</v>
      </c>
    </row>
    <row r="11">
      <c r="A11" s="4" t="inlineStr">
        <is>
          <t>Balance at Dec. 31, 2019</t>
        </is>
      </c>
      <c r="B11" s="4" t="inlineStr">
        <is>
          <t xml:space="preserve"> </t>
        </is>
      </c>
      <c r="C11" s="6" t="n">
        <v>25</v>
      </c>
      <c r="E11" s="5" t="n">
        <v>33052</v>
      </c>
      <c r="F11" s="5" t="n">
        <v>-23412</v>
      </c>
      <c r="G11" s="5" t="n">
        <v>9665</v>
      </c>
    </row>
    <row r="12">
      <c r="A12" s="4" t="inlineStr">
        <is>
          <t>Balance (in Shares) at Dec. 31, 2019</t>
        </is>
      </c>
      <c r="B12" s="4" t="inlineStr">
        <is>
          <t xml:space="preserve"> </t>
        </is>
      </c>
      <c r="C12" s="5" t="n">
        <v>9136600</v>
      </c>
    </row>
    <row r="13">
      <c r="A13" s="4" t="inlineStr">
        <is>
          <t>Issuance of convertible preferred shares</t>
        </is>
      </c>
      <c r="B13" s="6" t="n">
        <v>4965</v>
      </c>
      <c r="C13" s="4" t="inlineStr">
        <is>
          <t xml:space="preserve"> </t>
        </is>
      </c>
      <c r="E13" s="4" t="inlineStr">
        <is>
          <t xml:space="preserve"> </t>
        </is>
      </c>
      <c r="F13" s="4" t="inlineStr">
        <is>
          <t xml:space="preserve"> </t>
        </is>
      </c>
      <c r="G13" s="4" t="inlineStr">
        <is>
          <t xml:space="preserve"> </t>
        </is>
      </c>
    </row>
    <row r="14">
      <c r="A14" s="4" t="inlineStr">
        <is>
          <t>Issuance of convertible preferred shares (in Shares)</t>
        </is>
      </c>
      <c r="B14" s="5" t="n">
        <v>51282</v>
      </c>
      <c r="C14" s="4" t="inlineStr">
        <is>
          <t xml:space="preserve"> </t>
        </is>
      </c>
    </row>
    <row r="15">
      <c r="A15" s="4" t="inlineStr">
        <is>
          <t>Issuance of shares as a result of exercise of options (in Shares)</t>
        </is>
      </c>
      <c r="G15" s="4" t="inlineStr">
        <is>
          <t xml:space="preserve"> </t>
        </is>
      </c>
    </row>
    <row r="16">
      <c r="A16" s="4" t="inlineStr">
        <is>
          <t>Share-based payment</t>
        </is>
      </c>
      <c r="B16" s="4" t="inlineStr">
        <is>
          <t xml:space="preserve"> </t>
        </is>
      </c>
      <c r="C16" s="4" t="inlineStr">
        <is>
          <t xml:space="preserve"> </t>
        </is>
      </c>
      <c r="E16" s="5" t="n">
        <v>1949</v>
      </c>
      <c r="F16" s="4" t="inlineStr">
        <is>
          <t xml:space="preserve"> </t>
        </is>
      </c>
      <c r="G16" s="6" t="n">
        <v>1949</v>
      </c>
    </row>
    <row r="17">
      <c r="A17" s="4" t="inlineStr">
        <is>
          <t>Net loss</t>
        </is>
      </c>
      <c r="B17" s="4" t="inlineStr">
        <is>
          <t xml:space="preserve"> </t>
        </is>
      </c>
      <c r="C17" s="4" t="inlineStr">
        <is>
          <t xml:space="preserve"> </t>
        </is>
      </c>
      <c r="E17" s="4" t="inlineStr">
        <is>
          <t xml:space="preserve"> </t>
        </is>
      </c>
      <c r="F17" s="5" t="n">
        <v>-10707</v>
      </c>
      <c r="G17" s="5" t="n">
        <v>-10707</v>
      </c>
    </row>
    <row r="18">
      <c r="A18" s="4" t="inlineStr">
        <is>
          <t>Balance at Dec. 31, 2020</t>
        </is>
      </c>
      <c r="B18" s="6" t="n">
        <v>4965</v>
      </c>
      <c r="C18" s="6" t="n">
        <v>25</v>
      </c>
      <c r="E18" s="5" t="n">
        <v>35001</v>
      </c>
      <c r="F18" s="5" t="n">
        <v>-34119</v>
      </c>
      <c r="G18" s="5" t="n">
        <v>907</v>
      </c>
    </row>
    <row r="19">
      <c r="A19" s="4" t="inlineStr">
        <is>
          <t>Balance (in Shares) at Dec. 31, 2020</t>
        </is>
      </c>
      <c r="B19" s="5" t="n">
        <v>51282</v>
      </c>
      <c r="C19" s="5" t="n">
        <v>9136600</v>
      </c>
    </row>
    <row r="20">
      <c r="A20" s="4" t="inlineStr">
        <is>
          <t>Issuance of convertible preferred shares</t>
        </is>
      </c>
      <c r="B20" s="6" t="n">
        <v>5000</v>
      </c>
      <c r="C20" s="4" t="inlineStr">
        <is>
          <t xml:space="preserve"> </t>
        </is>
      </c>
      <c r="E20" s="4" t="inlineStr">
        <is>
          <t xml:space="preserve"> </t>
        </is>
      </c>
      <c r="F20" s="4" t="inlineStr">
        <is>
          <t xml:space="preserve"> </t>
        </is>
      </c>
      <c r="G20" s="4" t="inlineStr">
        <is>
          <t xml:space="preserve"> </t>
        </is>
      </c>
    </row>
    <row r="21">
      <c r="A21" s="4" t="inlineStr">
        <is>
          <t>Issuance of shares as a result of exercise of options</t>
        </is>
      </c>
      <c r="B21" s="4" t="inlineStr">
        <is>
          <t xml:space="preserve"> </t>
        </is>
      </c>
      <c r="C21" s="4" t="inlineStr">
        <is>
          <t xml:space="preserve"> </t>
        </is>
      </c>
      <c r="D21" s="4" t="inlineStr">
        <is>
          <t>[1]</t>
        </is>
      </c>
      <c r="E21" s="5" t="n">
        <v>127</v>
      </c>
      <c r="F21" s="4" t="inlineStr">
        <is>
          <t xml:space="preserve"> </t>
        </is>
      </c>
      <c r="G21" s="6" t="n">
        <v>127</v>
      </c>
    </row>
    <row r="22">
      <c r="A22" s="4" t="inlineStr">
        <is>
          <t>Issuance of shares as a result of exercise of options (in Shares)</t>
        </is>
      </c>
      <c r="C22" s="5" t="n">
        <v>20724</v>
      </c>
      <c r="G22" s="5" t="n">
        <v>20724</v>
      </c>
    </row>
    <row r="23">
      <c r="A23" s="4" t="inlineStr">
        <is>
          <t>Share-based payment</t>
        </is>
      </c>
      <c r="B23" s="4" t="inlineStr">
        <is>
          <t xml:space="preserve"> </t>
        </is>
      </c>
      <c r="C23" s="4" t="inlineStr">
        <is>
          <t xml:space="preserve"> </t>
        </is>
      </c>
      <c r="E23" s="5" t="n">
        <v>859</v>
      </c>
      <c r="F23" s="4" t="inlineStr">
        <is>
          <t xml:space="preserve"> </t>
        </is>
      </c>
      <c r="G23" s="6" t="n">
        <v>859</v>
      </c>
    </row>
    <row r="24">
      <c r="A24" s="4" t="inlineStr">
        <is>
          <t>Net loss</t>
        </is>
      </c>
      <c r="B24" s="4" t="inlineStr">
        <is>
          <t xml:space="preserve"> </t>
        </is>
      </c>
      <c r="C24" s="4" t="inlineStr">
        <is>
          <t xml:space="preserve"> </t>
        </is>
      </c>
      <c r="E24" s="4" t="inlineStr">
        <is>
          <t xml:space="preserve"> </t>
        </is>
      </c>
      <c r="F24" s="5" t="n">
        <v>-10220</v>
      </c>
      <c r="G24" s="5" t="n">
        <v>-10220</v>
      </c>
    </row>
    <row r="25">
      <c r="A25" s="4" t="inlineStr">
        <is>
          <t>Balance at Dec. 31, 2021</t>
        </is>
      </c>
      <c r="B25" s="6" t="n">
        <v>9965</v>
      </c>
      <c r="C25" s="6" t="n">
        <v>25</v>
      </c>
      <c r="E25" s="6" t="n">
        <v>35987</v>
      </c>
      <c r="F25" s="6" t="n">
        <v>-44339</v>
      </c>
      <c r="G25" s="6" t="n">
        <v>-8327</v>
      </c>
    </row>
    <row r="26">
      <c r="A26" s="4" t="inlineStr">
        <is>
          <t>Balance (in Shares) at Dec. 31, 2021</t>
        </is>
      </c>
      <c r="B26" s="5" t="n">
        <v>51282</v>
      </c>
      <c r="C26" s="5" t="n">
        <v>9157324</v>
      </c>
    </row>
    <row r="27"/>
    <row r="28">
      <c r="A28" s="4" t="inlineStr">
        <is>
          <t>[1]</t>
        </is>
      </c>
      <c r="B28" s="4" t="inlineStr">
        <is>
          <t>Represents an amount less than $1.</t>
        </is>
      </c>
    </row>
  </sheetData>
  <mergeCells count="3">
    <mergeCell ref="C1:D1"/>
    <mergeCell ref="A27:G27"/>
    <mergeCell ref="B28:G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transactions - USD ($) $ in Thousands</t>
        </is>
      </c>
      <c r="B1" s="2" t="inlineStr">
        <is>
          <t>12 Months Ended</t>
        </is>
      </c>
    </row>
    <row r="2">
      <c r="B2" s="2" t="inlineStr">
        <is>
          <t>Dec. 31, 2021</t>
        </is>
      </c>
      <c r="C2" s="2" t="inlineStr">
        <is>
          <t>Dec. 31, 2020</t>
        </is>
      </c>
      <c r="D2" s="2" t="inlineStr">
        <is>
          <t>Dec. 31, 2019</t>
        </is>
      </c>
    </row>
    <row r="3">
      <c r="A3" s="3" t="inlineStr">
        <is>
          <t>Schedule of transactions [Abstract]</t>
        </is>
      </c>
    </row>
    <row r="4">
      <c r="A4" s="4" t="inlineStr">
        <is>
          <t>Revenues- Related Parties</t>
        </is>
      </c>
      <c r="B4" s="6" t="n">
        <v>888</v>
      </c>
      <c r="C4" s="4" t="inlineStr">
        <is>
          <t xml:space="preserve"> </t>
        </is>
      </c>
      <c r="D4" s="4" t="inlineStr">
        <is>
          <t xml:space="preserve"> </t>
        </is>
      </c>
    </row>
    <row r="5">
      <c r="A5" s="4" t="inlineStr">
        <is>
          <t>Severance payment to former Company CEO (2)</t>
        </is>
      </c>
      <c r="B5" s="4" t="inlineStr">
        <is>
          <t xml:space="preserve"> </t>
        </is>
      </c>
      <c r="C5" s="5" t="n">
        <v>234</v>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actions and Balances with Related Parties (Details) - Schedule of balances - Balance [Member] - USD ($) $ in Thousands</t>
        </is>
      </c>
      <c r="C1" s="2" t="inlineStr">
        <is>
          <t>12 Months Ended</t>
        </is>
      </c>
    </row>
    <row r="2">
      <c r="C2" s="2" t="inlineStr">
        <is>
          <t>Dec. 31, 2021</t>
        </is>
      </c>
      <c r="D2" s="2" t="inlineStr">
        <is>
          <t>Dec. 31, 2020</t>
        </is>
      </c>
    </row>
    <row r="3">
      <c r="A3" s="3" t="inlineStr">
        <is>
          <t>Transactions and Balances with Related Parties (Details) - Schedule of balances [Line Items]</t>
        </is>
      </c>
    </row>
    <row r="4">
      <c r="A4" s="4" t="inlineStr">
        <is>
          <t>Deferred revenues</t>
        </is>
      </c>
      <c r="B4" s="4" t="inlineStr">
        <is>
          <t>[1]</t>
        </is>
      </c>
      <c r="C4" s="4" t="inlineStr">
        <is>
          <t xml:space="preserve"> </t>
        </is>
      </c>
      <c r="D4" s="6" t="n">
        <v>632</v>
      </c>
    </row>
    <row r="5">
      <c r="A5" s="4" t="inlineStr">
        <is>
          <t>Other current assets</t>
        </is>
      </c>
      <c r="B5" s="4" t="inlineStr">
        <is>
          <t>[2]</t>
        </is>
      </c>
      <c r="C5" s="5" t="n">
        <v>87</v>
      </c>
      <c r="D5" s="4" t="inlineStr">
        <is>
          <t xml:space="preserve"> </t>
        </is>
      </c>
    </row>
    <row r="6">
      <c r="A6" s="4" t="inlineStr">
        <is>
          <t>Severance expenses to former Company CEO</t>
        </is>
      </c>
      <c r="B6" s="4" t="inlineStr">
        <is>
          <t>[3]</t>
        </is>
      </c>
      <c r="C6" s="4" t="inlineStr">
        <is>
          <t xml:space="preserve"> </t>
        </is>
      </c>
      <c r="D6" s="6" t="n">
        <v>234</v>
      </c>
    </row>
    <row r="7"/>
    <row r="8">
      <c r="A8" s="4" t="inlineStr">
        <is>
          <t>[1]</t>
        </is>
      </c>
      <c r="B8" s="4" t="inlineStr">
        <is>
          <t>See Notes 6C and 6D above.</t>
        </is>
      </c>
    </row>
    <row r="9">
      <c r="A9" s="4" t="inlineStr">
        <is>
          <t>[2]</t>
        </is>
      </c>
      <c r="B9" s="4" t="inlineStr">
        <is>
          <t>See Note 6D above.</t>
        </is>
      </c>
    </row>
    <row r="10">
      <c r="A10" s="4" t="inlineStr">
        <is>
          <t>[3]</t>
        </is>
      </c>
      <c r="B10" s="4" t="inlineStr">
        <is>
          <t>In December 2020, the Company’s former CEO was terminated. According
to his employment agreement, the Company paid severance compensation in the amount of $234 in January 2021</t>
        </is>
      </c>
    </row>
  </sheetData>
  <mergeCells count="6">
    <mergeCell ref="A1:B2"/>
    <mergeCell ref="C1:D1"/>
    <mergeCell ref="A7:C7"/>
    <mergeCell ref="B8:C8"/>
    <mergeCell ref="B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s>
  <sheetData>
    <row r="1">
      <c r="A1" s="1" t="inlineStr">
        <is>
          <t>Leases (Details) ₪ in Thousands, $ in Thousands</t>
        </is>
      </c>
      <c r="B1" s="2" t="inlineStr">
        <is>
          <t>12 Months Ended</t>
        </is>
      </c>
    </row>
    <row r="2">
      <c r="B2" s="2" t="inlineStr">
        <is>
          <t>Dec. 31, 2021USD ($)</t>
        </is>
      </c>
      <c r="C2" s="2" t="inlineStr">
        <is>
          <t>Dec. 31, 2021ILS (₪)</t>
        </is>
      </c>
      <c r="D2" s="2" t="inlineStr">
        <is>
          <t>Apr. 04, 2021</t>
        </is>
      </c>
    </row>
    <row r="3">
      <c r="A3" s="3" t="inlineStr">
        <is>
          <t>Leases (Details) [Line Items]</t>
        </is>
      </c>
    </row>
    <row r="4">
      <c r="A4" s="4" t="inlineStr">
        <is>
          <t>Lease office space, terms</t>
        </is>
      </c>
      <c r="D4" s="4" t="inlineStr">
        <is>
          <t>5 years</t>
        </is>
      </c>
    </row>
    <row r="5">
      <c r="A5" s="4" t="inlineStr">
        <is>
          <t>Lease, description</t>
        </is>
      </c>
      <c r="B5" s="4" t="inlineStr">
        <is>
          <t xml:space="preserve">The Company has an option to extend
the lease period for another five years from September 9, 2026, to September 8, 2031 with a monthly rent of between NIS 96 thousand (approx.
$30) and NIS 102 thousand (approx. $32) over the additional lease period. </t>
        </is>
      </c>
      <c r="C5" s="4" t="inlineStr">
        <is>
          <t xml:space="preserve">The Company has an option to extend
the lease period for another five years from September 9, 2026, to September 8, 2031 with a monthly rent of between NIS 96 thousand (approx.
$30) and NIS 102 thousand (approx. $32) over the additional lease period. </t>
        </is>
      </c>
    </row>
    <row r="6">
      <c r="A6" s="4" t="inlineStr">
        <is>
          <t>Lease term, date</t>
        </is>
      </c>
      <c r="B6" s="4" t="inlineStr">
        <is>
          <t>Sep. 8,
		2026</t>
        </is>
      </c>
      <c r="C6" s="4" t="inlineStr">
        <is>
          <t>Sep. 8,
		2026</t>
        </is>
      </c>
    </row>
    <row r="7">
      <c r="A7" s="4" t="inlineStr">
        <is>
          <t>Lease liability and right of use asset</t>
        </is>
      </c>
      <c r="B7" s="6" t="n">
        <v>458</v>
      </c>
    </row>
    <row r="8">
      <c r="A8" s="4" t="inlineStr">
        <is>
          <t>First Two Lease Years [Member]</t>
        </is>
      </c>
    </row>
    <row r="9">
      <c r="A9" s="3" t="inlineStr">
        <is>
          <t>Leases (Details) [Line Items]</t>
        </is>
      </c>
    </row>
    <row r="10">
      <c r="A10" s="4" t="inlineStr">
        <is>
          <t>Monthly office rent</t>
        </is>
      </c>
      <c r="B10" s="5" t="n">
        <v>25</v>
      </c>
      <c r="C10" s="13" t="n">
        <v>79</v>
      </c>
    </row>
    <row r="11">
      <c r="A11" s="4" t="inlineStr">
        <is>
          <t>Third and Fourth Lease Years [Member]</t>
        </is>
      </c>
    </row>
    <row r="12">
      <c r="A12" s="3" t="inlineStr">
        <is>
          <t>Leases (Details) [Line Items]</t>
        </is>
      </c>
    </row>
    <row r="13">
      <c r="A13" s="4" t="inlineStr">
        <is>
          <t>Monthly office rent</t>
        </is>
      </c>
      <c r="B13" s="5" t="n">
        <v>26</v>
      </c>
      <c r="C13" s="5" t="n">
        <v>82</v>
      </c>
    </row>
    <row r="14">
      <c r="A14" s="4" t="inlineStr">
        <is>
          <t>Fifth Lease Year [Member]</t>
        </is>
      </c>
    </row>
    <row r="15">
      <c r="A15" s="3" t="inlineStr">
        <is>
          <t>Leases (Details) [Line Items]</t>
        </is>
      </c>
    </row>
    <row r="16">
      <c r="A16" s="4" t="inlineStr">
        <is>
          <t>Monthly office rent</t>
        </is>
      </c>
      <c r="B16" s="6" t="n">
        <v>26</v>
      </c>
      <c r="C16" s="13" t="n">
        <v>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omponents of lease expenses recorded in the statements of comprehensive loss - USD ($) $ in Thousands</t>
        </is>
      </c>
      <c r="B1" s="2" t="inlineStr">
        <is>
          <t>12 Months Ended</t>
        </is>
      </c>
    </row>
    <row r="2">
      <c r="B2" s="2" t="inlineStr">
        <is>
          <t>Dec. 31, 2021</t>
        </is>
      </c>
      <c r="C2" s="2" t="inlineStr">
        <is>
          <t>Dec. 31, 2020</t>
        </is>
      </c>
      <c r="D2" s="2" t="inlineStr">
        <is>
          <t>Dec. 31, 2019</t>
        </is>
      </c>
    </row>
    <row r="3">
      <c r="A3" s="3" t="inlineStr">
        <is>
          <t>Schedule of components of lease expenses recorded in the statements of comprehensive loss [Abstract]</t>
        </is>
      </c>
    </row>
    <row r="4">
      <c r="A4" s="4" t="inlineStr">
        <is>
          <t>Operating lease expenses</t>
        </is>
      </c>
      <c r="B4" s="6" t="n">
        <v>405</v>
      </c>
      <c r="C4" s="6" t="n">
        <v>375</v>
      </c>
      <c r="D4" s="6" t="n">
        <v>388</v>
      </c>
    </row>
    <row r="5">
      <c r="A5" s="4" t="inlineStr">
        <is>
          <t>Short-term lease expenses</t>
        </is>
      </c>
      <c r="B5" s="4" t="inlineStr">
        <is>
          <t xml:space="preserve"> </t>
        </is>
      </c>
      <c r="C5" s="5" t="n">
        <v>27</v>
      </c>
      <c r="D5" s="5" t="n">
        <v>16</v>
      </c>
    </row>
    <row r="6">
      <c r="A6" s="4" t="inlineStr">
        <is>
          <t>Components of lease expenses, total</t>
        </is>
      </c>
      <c r="B6" s="6" t="n">
        <v>405</v>
      </c>
      <c r="C6" s="6" t="n">
        <v>402</v>
      </c>
      <c r="D6" s="6" t="n">
        <v>4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lease payments under operating leases $ in Thousands</t>
        </is>
      </c>
      <c r="B1" s="2" t="inlineStr">
        <is>
          <t>Dec. 31, 2021USD ($)</t>
        </is>
      </c>
    </row>
    <row r="2">
      <c r="A2" s="3" t="inlineStr">
        <is>
          <t>Schedule of future lease payments under operating leases [Abstract]</t>
        </is>
      </c>
    </row>
    <row r="3">
      <c r="A3" s="4" t="inlineStr">
        <is>
          <t>2022</t>
        </is>
      </c>
      <c r="B3" s="6" t="n">
        <v>367</v>
      </c>
    </row>
    <row r="4">
      <c r="A4" s="4" t="inlineStr">
        <is>
          <t>2023</t>
        </is>
      </c>
      <c r="B4" s="5" t="n">
        <v>369</v>
      </c>
    </row>
    <row r="5">
      <c r="A5" s="4" t="inlineStr">
        <is>
          <t>2024</t>
        </is>
      </c>
      <c r="B5" s="5" t="n">
        <v>353</v>
      </c>
    </row>
    <row r="6">
      <c r="A6" s="4" t="inlineStr">
        <is>
          <t>2025</t>
        </is>
      </c>
      <c r="B6" s="5" t="n">
        <v>359</v>
      </c>
    </row>
    <row r="7">
      <c r="A7" s="4" t="inlineStr">
        <is>
          <t>2026</t>
        </is>
      </c>
      <c r="B7" s="5" t="n">
        <v>247</v>
      </c>
    </row>
    <row r="8">
      <c r="A8" s="4" t="inlineStr">
        <is>
          <t>Total future lease payments</t>
        </is>
      </c>
      <c r="B8" s="5" t="n">
        <v>1695</v>
      </c>
    </row>
    <row r="9">
      <c r="A9" s="4" t="inlineStr">
        <is>
          <t>Less imputed interest</t>
        </is>
      </c>
      <c r="B9" s="5" t="n">
        <v>-173</v>
      </c>
    </row>
    <row r="10">
      <c r="A10" s="4" t="inlineStr">
        <is>
          <t>Total lease liability balance</t>
        </is>
      </c>
      <c r="B10" s="6" t="n">
        <v>15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 average lease term and weighted average discount rate</t>
        </is>
      </c>
      <c r="B1" s="2" t="inlineStr">
        <is>
          <t>Dec. 31, 2021</t>
        </is>
      </c>
    </row>
    <row r="2">
      <c r="A2" s="3" t="inlineStr">
        <is>
          <t>Schedule of weighted average lease term and weighted average discount rate [Abstract]</t>
        </is>
      </c>
    </row>
    <row r="3">
      <c r="A3" s="4" t="inlineStr">
        <is>
          <t>Operating leases weighted average remaining lease term (in years)</t>
        </is>
      </c>
      <c r="B3" s="4" t="inlineStr">
        <is>
          <t>4 years 8 months 1 day</t>
        </is>
      </c>
    </row>
    <row r="4">
      <c r="A4" s="4" t="inlineStr">
        <is>
          <t>Operating leases weighted average discount rate</t>
        </is>
      </c>
      <c r="B4" s="4" t="inlineStr">
        <is>
          <t>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Subsequent Events (Details) - USD ($) $ / shares in Units, $ in Thousands</t>
        </is>
      </c>
      <c r="B1" s="2" t="inlineStr">
        <is>
          <t>Apr. 04, 2022</t>
        </is>
      </c>
      <c r="C1" s="2" t="inlineStr">
        <is>
          <t>Mar. 06, 2022</t>
        </is>
      </c>
      <c r="D1" s="2" t="inlineStr">
        <is>
          <t>Feb. 14, 2022</t>
        </is>
      </c>
      <c r="E1" s="2" t="inlineStr">
        <is>
          <t>Dec. 31, 2021</t>
        </is>
      </c>
      <c r="F1" s="2" t="inlineStr">
        <is>
          <t>Jan. 31, 2022</t>
        </is>
      </c>
    </row>
    <row r="2">
      <c r="A2" s="3" t="inlineStr">
        <is>
          <t>Subsequent Events (Details) [Line Items]</t>
        </is>
      </c>
    </row>
    <row r="3">
      <c r="A3" s="4" t="inlineStr">
        <is>
          <t>Agreements executive officers, description</t>
        </is>
      </c>
      <c r="E3" s="4" t="inlineStr">
        <is>
          <t>(1)With the completion of the IPO, the Company paid a one-time IPO
bonus to its CEO in the amount of NIS 312,000 (approximately $97) and granted its CEO options to purchase 156,081 ordinary shares, with
an exercise price per share equal to the average closing share price on the Nasdaq over the first 30 calendar days following the IPO
on April 4, 2022. Such options will vest one-third following 12 months from the completion of the IPO and the balance on quarterly basis
during the following 24 months.
(2)With the completion of the IPO, the Company paid a one-time IPO
bonus to its CFO in the amount of NIS 270,000 (approximately $84) and granted its CFO options to purchase 124,865 ordinary shares, with
an exercise price per share equal to the average closing share price on the Nasdaq over the first 30 calendar days following the IPO
on April 4, 2022. Such options will vest one-third following 12 months from the completion of the IPO and the balance on quarterly basis
during the following 24 months.
 (3)With the completion of the IPO, the Company paid its Chairman
of the Board a one-time IPO bonus in the amount of $50 (plus VAT) and granted additional options to purchase 266,216 ordinary shares,
with an exercise price per share equal to the average closing share price on the Nasdaq over the first 30 calendar days following the
IPO on April 4, 2022. Such options will vest one-half following 12 months from the completion of this offering and the balance on quarterly
basis during the following 24 months.</t>
        </is>
      </c>
    </row>
    <row r="4">
      <c r="A4" s="4" t="inlineStr">
        <is>
          <t>Subsequent Event [Member]</t>
        </is>
      </c>
    </row>
    <row r="5">
      <c r="A5" s="3" t="inlineStr">
        <is>
          <t>Subsequent Events (Details) [Line Items]</t>
        </is>
      </c>
    </row>
    <row r="6">
      <c r="A6" s="4" t="inlineStr">
        <is>
          <t>Investment agreement, description</t>
        </is>
      </c>
      <c r="D6" s="4" t="inlineStr">
        <is>
          <t>the Company and Knorr-Bremse signed a second amendment to the investment agreement
as detailed in Note 7 above according to which, the Company will be entitled to exercise its option in 2 installments as follows: (i)
up to $2,000 will be exercisable through March 31, 2022; and (ii) up to $2,286 will be exercisable through June 30, 2022. The aforesaid
option shall expire on the closing of the Company’s IPO if such shall occur prior to June 30, 2022.</t>
        </is>
      </c>
    </row>
    <row r="7">
      <c r="A7" s="4" t="inlineStr">
        <is>
          <t>Forecast [Member]</t>
        </is>
      </c>
    </row>
    <row r="8">
      <c r="A8" s="3" t="inlineStr">
        <is>
          <t>Subsequent Events (Details) [Line Items]</t>
        </is>
      </c>
    </row>
    <row r="9">
      <c r="A9" s="4" t="inlineStr">
        <is>
          <t>Ordinary shares converted</t>
        </is>
      </c>
      <c r="B9" s="5" t="n">
        <v>242131</v>
      </c>
    </row>
    <row r="10">
      <c r="A10" s="4" t="inlineStr">
        <is>
          <t>Warrants shares</t>
        </is>
      </c>
      <c r="B10" s="5" t="n">
        <v>242131</v>
      </c>
    </row>
    <row r="11">
      <c r="A11" s="4" t="inlineStr">
        <is>
          <t>Exercise price (in Dollars per share)</t>
        </is>
      </c>
      <c r="B11" s="8" t="n">
        <v>4.13</v>
      </c>
    </row>
    <row r="12">
      <c r="A12" s="4" t="inlineStr">
        <is>
          <t>Exercisable and expire, term</t>
        </is>
      </c>
      <c r="B12" s="4" t="inlineStr">
        <is>
          <t>5 years</t>
        </is>
      </c>
    </row>
    <row r="13">
      <c r="A13" s="4" t="inlineStr">
        <is>
          <t>Installment exercised (in Dollars)</t>
        </is>
      </c>
      <c r="C13" s="6" t="n">
        <v>2000</v>
      </c>
    </row>
    <row r="14">
      <c r="A14" s="4" t="inlineStr">
        <is>
          <t>Gross proceeds, offering (in Dollars)</t>
        </is>
      </c>
      <c r="B14" s="6" t="n">
        <v>15600</v>
      </c>
    </row>
    <row r="15">
      <c r="A15" s="4" t="inlineStr">
        <is>
          <t>Underwriting discounts and commissions (in Dollars)</t>
        </is>
      </c>
      <c r="B15" s="6" t="n">
        <v>14200</v>
      </c>
    </row>
    <row r="16">
      <c r="A16" s="4" t="inlineStr">
        <is>
          <t>Number of ordinary shares and warrants, percentage</t>
        </is>
      </c>
      <c r="B16" s="4" t="inlineStr">
        <is>
          <t>15.00%</t>
        </is>
      </c>
    </row>
    <row r="17">
      <c r="A17" s="4" t="inlineStr">
        <is>
          <t>Forecast [Member] | Initial Public Offering [Member]</t>
        </is>
      </c>
    </row>
    <row r="18">
      <c r="A18" s="3" t="inlineStr">
        <is>
          <t>Subsequent Events (Details) [Line Items]</t>
        </is>
      </c>
    </row>
    <row r="19">
      <c r="A19" s="4" t="inlineStr">
        <is>
          <t>Exercise price (in Dollars per share)</t>
        </is>
      </c>
      <c r="B19" s="8" t="n">
        <v>4.13</v>
      </c>
    </row>
    <row r="20">
      <c r="A20" s="4" t="inlineStr">
        <is>
          <t>Exercisable and expire, term</t>
        </is>
      </c>
      <c r="B20" s="4" t="inlineStr">
        <is>
          <t>5 years</t>
        </is>
      </c>
    </row>
    <row r="21">
      <c r="A21" s="4" t="inlineStr">
        <is>
          <t>Shares issued</t>
        </is>
      </c>
      <c r="B21" s="5" t="n">
        <v>3787241</v>
      </c>
    </row>
    <row r="22">
      <c r="A22" s="4" t="inlineStr">
        <is>
          <t>Forecast [Member] | Over-Allotment Option [Member]</t>
        </is>
      </c>
    </row>
    <row r="23">
      <c r="A23" s="3" t="inlineStr">
        <is>
          <t>Subsequent Events (Details) [Line Items]</t>
        </is>
      </c>
    </row>
    <row r="24">
      <c r="A24" s="4" t="inlineStr">
        <is>
          <t>Warrants shares</t>
        </is>
      </c>
      <c r="B24" s="5" t="n">
        <v>568086</v>
      </c>
    </row>
    <row r="25">
      <c r="A25" s="4" t="inlineStr">
        <is>
          <t>Forecast [Member] | Preferred A Shares [Member]</t>
        </is>
      </c>
    </row>
    <row r="26">
      <c r="A26" s="3" t="inlineStr">
        <is>
          <t>Subsequent Events (Details) [Line Items]</t>
        </is>
      </c>
    </row>
    <row r="27">
      <c r="A27" s="4" t="inlineStr">
        <is>
          <t>Preferred shares</t>
        </is>
      </c>
      <c r="B27" s="5" t="n">
        <v>2707672</v>
      </c>
      <c r="C27" s="5" t="n">
        <v>10256</v>
      </c>
    </row>
    <row r="28">
      <c r="A28" s="4" t="inlineStr">
        <is>
          <t>Price per share (in Dollars per share)</t>
        </is>
      </c>
      <c r="C28" s="6" t="n">
        <v>195</v>
      </c>
    </row>
    <row r="29">
      <c r="A29" s="4" t="inlineStr">
        <is>
          <t>Issuance of shares</t>
        </is>
      </c>
      <c r="B29" s="5" t="n">
        <v>10256</v>
      </c>
    </row>
    <row r="30">
      <c r="A30" s="4" t="inlineStr">
        <is>
          <t>Forecast [Member] | Preferred A Shares [Member] | Initial Public Offering [Member]</t>
        </is>
      </c>
    </row>
    <row r="31">
      <c r="A31" s="3" t="inlineStr">
        <is>
          <t>Subsequent Events (Details) [Line Items]</t>
        </is>
      </c>
    </row>
    <row r="32">
      <c r="A32" s="4" t="inlineStr">
        <is>
          <t>Preferred shares</t>
        </is>
      </c>
      <c r="B32" s="5" t="n">
        <v>61538</v>
      </c>
    </row>
    <row r="33">
      <c r="A33" s="4" t="inlineStr">
        <is>
          <t>Israeli Railway Agreement [Member] | Forecast [Member]</t>
        </is>
      </c>
    </row>
    <row r="34">
      <c r="A34" s="3" t="inlineStr">
        <is>
          <t>Subsequent Events (Details) [Line Items]</t>
        </is>
      </c>
    </row>
    <row r="35">
      <c r="A35" s="4" t="inlineStr">
        <is>
          <t>Initial public offering proceeds, percentage</t>
        </is>
      </c>
      <c r="B35" s="4" t="inlineStr">
        <is>
          <t>1.50%</t>
        </is>
      </c>
    </row>
    <row r="36">
      <c r="A36" s="4" t="inlineStr">
        <is>
          <t>Initial public offering proceeds (in Dollars)</t>
        </is>
      </c>
      <c r="B36" s="6" t="n">
        <v>213</v>
      </c>
    </row>
    <row r="37">
      <c r="A37" s="4" t="inlineStr">
        <is>
          <t>Investment Amount [Member] | Subsequent Event [Member]</t>
        </is>
      </c>
    </row>
    <row r="38">
      <c r="A38" s="3" t="inlineStr">
        <is>
          <t>Subsequent Events (Details) [Line Items]</t>
        </is>
      </c>
    </row>
    <row r="39">
      <c r="A39" s="4" t="inlineStr">
        <is>
          <t>Aggregate amount (in Dollars)</t>
        </is>
      </c>
      <c r="F39"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0220</v>
      </c>
      <c r="C4" s="6" t="n">
        <v>-10707</v>
      </c>
      <c r="D4" s="6" t="n">
        <v>-10032</v>
      </c>
    </row>
    <row r="5">
      <c r="A5" s="3" t="inlineStr">
        <is>
          <t>Adjustments to reconcile loss to net cash used in operating activities:</t>
        </is>
      </c>
    </row>
    <row r="6">
      <c r="A6" s="4" t="inlineStr">
        <is>
          <t>Depreciation</t>
        </is>
      </c>
      <c r="B6" s="5" t="n">
        <v>142</v>
      </c>
      <c r="C6" s="5" t="n">
        <v>190</v>
      </c>
      <c r="D6" s="5" t="n">
        <v>183</v>
      </c>
    </row>
    <row r="7">
      <c r="A7" s="4" t="inlineStr">
        <is>
          <t>Share-based payment</t>
        </is>
      </c>
      <c r="B7" s="5" t="n">
        <v>1055</v>
      </c>
      <c r="C7" s="5" t="n">
        <v>2281</v>
      </c>
      <c r="D7" s="5" t="n">
        <v>1357</v>
      </c>
    </row>
    <row r="8">
      <c r="A8" s="4" t="inlineStr">
        <is>
          <t>Change in operating lease liability</t>
        </is>
      </c>
      <c r="B8" s="5" t="n">
        <v>-91</v>
      </c>
      <c r="C8" s="5" t="n">
        <v>134</v>
      </c>
      <c r="D8" s="5" t="n">
        <v>122</v>
      </c>
    </row>
    <row r="9">
      <c r="A9" s="3" t="inlineStr">
        <is>
          <t>Changes in operating assets and liabilities:</t>
        </is>
      </c>
    </row>
    <row r="10">
      <c r="A10" s="4" t="inlineStr">
        <is>
          <t>Decrease (increase) in other current assets</t>
        </is>
      </c>
      <c r="B10" s="5" t="n">
        <v>-381</v>
      </c>
      <c r="C10" s="5" t="n">
        <v>15</v>
      </c>
      <c r="D10" s="5" t="n">
        <v>-6</v>
      </c>
    </row>
    <row r="11">
      <c r="A11" s="4" t="inlineStr">
        <is>
          <t>Increase (decrease) in trade accounts payable</t>
        </is>
      </c>
      <c r="B11" s="5" t="n">
        <v>87</v>
      </c>
      <c r="C11" s="5" t="n">
        <v>-86</v>
      </c>
      <c r="D11" s="5" t="n">
        <v>36</v>
      </c>
    </row>
    <row r="12">
      <c r="A12" s="4" t="inlineStr">
        <is>
          <t>Increase (decrease) in other accounts payable</t>
        </is>
      </c>
      <c r="B12" s="5" t="n">
        <v>-540</v>
      </c>
      <c r="C12" s="5" t="n">
        <v>973</v>
      </c>
      <c r="D12" s="5" t="n">
        <v>136</v>
      </c>
    </row>
    <row r="13">
      <c r="A13" s="4" t="inlineStr">
        <is>
          <t>Net cash used in operating activities</t>
        </is>
      </c>
      <c r="B13" s="5" t="n">
        <v>-9948</v>
      </c>
      <c r="C13" s="5" t="n">
        <v>-7200</v>
      </c>
      <c r="D13" s="5" t="n">
        <v>-8204</v>
      </c>
    </row>
    <row r="14">
      <c r="A14" s="3" t="inlineStr">
        <is>
          <t>Cash flows from investing activities</t>
        </is>
      </c>
    </row>
    <row r="15">
      <c r="A15" s="4" t="inlineStr">
        <is>
          <t>Purchase of fixed assets</t>
        </is>
      </c>
      <c r="B15" s="5" t="n">
        <v>-273</v>
      </c>
      <c r="C15" s="5" t="n">
        <v>-122</v>
      </c>
      <c r="D15" s="5" t="n">
        <v>-152</v>
      </c>
    </row>
    <row r="16">
      <c r="A16" s="4" t="inlineStr">
        <is>
          <t>Net cash used in investing activities</t>
        </is>
      </c>
      <c r="B16" s="5" t="n">
        <v>-273</v>
      </c>
      <c r="C16" s="5" t="n">
        <v>-122</v>
      </c>
      <c r="D16" s="5" t="n">
        <v>-152</v>
      </c>
    </row>
    <row r="17">
      <c r="A17" s="3" t="inlineStr">
        <is>
          <t>Cash flows from financing activities:</t>
        </is>
      </c>
    </row>
    <row r="18">
      <c r="A18" s="4" t="inlineStr">
        <is>
          <t>Issuance of preferred A shares, net of issuance expenses</t>
        </is>
      </c>
      <c r="B18" s="5" t="n">
        <v>5000</v>
      </c>
      <c r="C18" s="5" t="n">
        <v>4965</v>
      </c>
      <c r="D18" s="4" t="inlineStr">
        <is>
          <t xml:space="preserve"> </t>
        </is>
      </c>
    </row>
    <row r="19">
      <c r="A19" s="4" t="inlineStr">
        <is>
          <t>Proceeds from exercise of options</t>
        </is>
      </c>
      <c r="B19" s="5" t="n">
        <v>127</v>
      </c>
      <c r="C19" s="4" t="inlineStr">
        <is>
          <t xml:space="preserve"> </t>
        </is>
      </c>
      <c r="D19" s="4" t="inlineStr">
        <is>
          <t xml:space="preserve"> </t>
        </is>
      </c>
    </row>
    <row r="20">
      <c r="A20" s="4" t="inlineStr">
        <is>
          <t>Issuance of ordinary shares and warrants, net of issuance expenses</t>
        </is>
      </c>
      <c r="B20" s="4" t="inlineStr">
        <is>
          <t xml:space="preserve"> </t>
        </is>
      </c>
      <c r="C20" s="4" t="inlineStr">
        <is>
          <t xml:space="preserve"> </t>
        </is>
      </c>
      <c r="D20" s="5" t="n">
        <v>9941</v>
      </c>
    </row>
    <row r="21">
      <c r="A21" s="4" t="inlineStr">
        <is>
          <t>Proceeds from exercise of warrants, net of issuance expenses</t>
        </is>
      </c>
      <c r="B21" s="4" t="inlineStr">
        <is>
          <t xml:space="preserve"> </t>
        </is>
      </c>
      <c r="C21" s="4" t="inlineStr">
        <is>
          <t xml:space="preserve"> </t>
        </is>
      </c>
      <c r="D21" s="5" t="n">
        <v>3472</v>
      </c>
    </row>
    <row r="22">
      <c r="A22" s="4" t="inlineStr">
        <is>
          <t>Net cash provided by financing activities</t>
        </is>
      </c>
      <c r="B22" s="5" t="n">
        <v>5127</v>
      </c>
      <c r="C22" s="5" t="n">
        <v>4965</v>
      </c>
      <c r="D22" s="5" t="n">
        <v>13413</v>
      </c>
    </row>
    <row r="23">
      <c r="A23" s="4" t="inlineStr">
        <is>
          <t>Increase (Decrease) in cash, cash equivalents and restricted cash</t>
        </is>
      </c>
      <c r="B23" s="5" t="n">
        <v>-5094</v>
      </c>
      <c r="C23" s="5" t="n">
        <v>-2357</v>
      </c>
      <c r="D23" s="5" t="n">
        <v>5057</v>
      </c>
    </row>
    <row r="24">
      <c r="A24" s="4" t="inlineStr">
        <is>
          <t>Cash, cash equivalents and restricted cash at the beginning of the period</t>
        </is>
      </c>
      <c r="B24" s="5" t="n">
        <v>6943</v>
      </c>
      <c r="C24" s="5" t="n">
        <v>9300</v>
      </c>
      <c r="D24" s="5" t="n">
        <v>4243</v>
      </c>
    </row>
    <row r="25">
      <c r="A25" s="4" t="inlineStr">
        <is>
          <t>Cash, cash equivalents and restricted cash at the end of the period</t>
        </is>
      </c>
      <c r="B25" s="5" t="n">
        <v>1849</v>
      </c>
      <c r="C25" s="5" t="n">
        <v>6943</v>
      </c>
      <c r="D25" s="5" t="n">
        <v>9300</v>
      </c>
    </row>
    <row r="26">
      <c r="A26" s="3" t="inlineStr">
        <is>
          <t>Reconciliation of cash, cash equivalents and restricted cash:</t>
        </is>
      </c>
    </row>
    <row r="27">
      <c r="A27" s="4" t="inlineStr">
        <is>
          <t>Cash and cash equivalents</t>
        </is>
      </c>
      <c r="B27" s="5" t="n">
        <v>1649</v>
      </c>
      <c r="C27" s="5" t="n">
        <v>6749</v>
      </c>
      <c r="D27" s="5" t="n">
        <v>9120</v>
      </c>
    </row>
    <row r="28">
      <c r="A28" s="4" t="inlineStr">
        <is>
          <t>Restricted cash</t>
        </is>
      </c>
      <c r="B28" s="5" t="n">
        <v>200</v>
      </c>
      <c r="C28" s="5" t="n">
        <v>194</v>
      </c>
      <c r="D28" s="5" t="n">
        <v>180</v>
      </c>
    </row>
    <row r="29">
      <c r="A29" s="4" t="inlineStr">
        <is>
          <t>Total cash, cash equivalents and restricted cash</t>
        </is>
      </c>
      <c r="B29" s="5" t="n">
        <v>1849</v>
      </c>
      <c r="C29" s="5" t="n">
        <v>6943</v>
      </c>
      <c r="D29" s="5" t="n">
        <v>9300</v>
      </c>
    </row>
    <row r="30">
      <c r="A30" s="3" t="inlineStr">
        <is>
          <t>Non Cash Activities:</t>
        </is>
      </c>
    </row>
    <row r="31">
      <c r="A31" s="4" t="inlineStr">
        <is>
          <t>Increase in deferred expenses against additional paid in capital (see note 6A)</t>
        </is>
      </c>
      <c r="B31" s="4" t="inlineStr">
        <is>
          <t xml:space="preserve"> </t>
        </is>
      </c>
      <c r="C31" s="4" t="inlineStr">
        <is>
          <t xml:space="preserve"> </t>
        </is>
      </c>
      <c r="D31" s="5" t="n">
        <v>303</v>
      </c>
    </row>
    <row r="32">
      <c r="A32" s="4" t="inlineStr">
        <is>
          <t>Obtaining a right-of-use asset in exchange for a lease liability</t>
        </is>
      </c>
      <c r="B32" s="6" t="n">
        <v>458</v>
      </c>
      <c r="C32" s="6" t="n">
        <v>35</v>
      </c>
      <c r="D32" s="6" t="n">
        <v>17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row>
    <row r="4">
      <c r="A4" s="4" t="inlineStr">
        <is>
          <t>GENERAL</t>
        </is>
      </c>
      <c r="B4" s="4" t="inlineStr">
        <is>
          <t xml:space="preserve">NOTE 1 - GENERAL
A. Rail Vision Ltd. (the “Company”) was incorporated
on April 18, 2016 in Israel. The Company is a development-stage technology company that is engaged in the design, development and assembly
of railway detection systems designed to solve the challenges in railway operational safety, efficiency, and predictive maintenance.
The Company’s railway detection systems include different types of cameras, including optics, visible light spectrum cameras (video)
and thermal cameras that transmit data to a ruggedized on-board computer which is designed to be suitable for the rough environment of
a train’s locomotive. The Company’s ordinary shares and warrants began trading on the Nasdaq Capital Market (“Nasdaq”)
on March 31, 2022, under the symbols “RVSN” and “RVSNW,” respectively (see Note 14D below). The Company’s activities are subject
to significant risks and uncertainties, has incurred significant losses since the date of its inception, and anticipates that it will
continue to incur significant losses until it will be able to successfully commercialize its products. Failure to obtain this necessary
capital when needed may force the Company to delay, limit or terminate its product development efforts or other operations. In addition,
the Company is subject to risks from, among other things, competition associated with the industry in general, other risks associated
with financing, liquidity requirements, rapidly changing customer requirements, the loss of key personnel and the effect of planned expansion
of operations on the future results of the Company.
B. GOING CONCERN: To date, the Company has not generated
significant revenues from its activities and has incurred substantial operating losses. Management expects the Company to continue to
generate substantial operating losses and to continue to fund its operations primarily through the utilization of its current financial
resources, sales of its products, and through additional raises of capital. As detailed in Note 14D below, on April
4, 2022, the Company completed an initial public offering (“IPO”) on Nasdaq. Gross proceeds for the offering were approximately
$15.6 million, and approximately $14.2 million after deducting underwriting discounts and commissions and estimated offering expenses.
As of May 12, 2022, the Company’s cash and cash equivalents were approximately $14.3 million. Management
expects that its the
date that the financial statements a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
C. Issuance of bonus shares: On February 13, 2022, the Company
effected a bonus shares issuances under Israeli law to reflect the effect of 44-for-1 forward share split of the Company’s ordinary
shares. Accordingly, (i) for each one share of outstanding ordinary shares, 43 additional ordinary shares were issued and distributed
to the holder thereof; (ii) the number of shares of ordinary shares issuable upon the exercise of each outstanding convertible preferred
shares, warrant and option was proportionately increased by 43 additional ordinary shares; (iii) the exercise price of each outstanding
option to purchase ordinary shares was proportionately adjusted; (iv) the authorized number of ordinary shares was increased in order
to reflect such issuance of bonus shares; and (v) the par value of ordinary shares was not adjusted as result of this issuance of bonus
shares. All the share numbers, share prices, and exercise prices have been adjusted retroactively within these financial statements to
reflect the issuance of the bonus shares.
D. Financial statement in U.S. dollars: The functional currency of the Compan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statements of comprehensive loss
as financial income or expenses, as appropriate.
E. Cash and cash equivalents and restricted cash: Cash equivalents are short-term highly
liquid investments that are readily convertible to cash with maturities of three months or less as of the date acquired and that are readily
convertible to known amounts of cash and subject to an insignificant risk. Restricted cash consists of deposits pledged to a bank that
provided guarantee in connection with an operating lease.
F. Fair value of financial instruments: The carrying values of cash and cash
equivalents, restricted cash, trade accounts receivable, trade accounts payable, accrued expenses and employees and related expenses,
which are recorded in other accounts payable, approximate their fair value due to the short-term maturity of these instruments. ASC 820, “Fair Value Measurements and Disclosures,”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G. Fixed assets: Fixed
assets are stated at cost, less accumulated depreciation. Depreciation is calculated by the straight-line method over the estimated useful
lives of the assets. The annual depreciation rates are as follows:
%
Office furniture and equipment 7-15
Computer software and electronic equipment 33
Laboratory equipment 7-15
Leasehold improvements Over the shorter of the lease term
H. Impairment of long-lived assets: The
Company’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1 and 2020, no impairment losses were recognized.
I. Accrued post-employment benefit: Under Israeli employment laws, employees
of the Company are covered under Section 14 of the Severance Compensation Act, 1963 (“Section 14”) for a portion of their salaries.
According to Section 14, these employees are entitled to receive monthly deposits (payments) made by the Company on their behalf with
insurance companies. Payments in accordance with Section
14 release the Company from any future severance payments (under the Israeli Severance Compensation Act, 1963) with respect of those employees.
The obligation to make the monthly deposits is expensed as incurred. In addition, the aforementioned deposits are not recorded as an asset
in the Company’s balance sheet, and there is no liability recorded as the Company does not have a future obligation to make any additional
payments.
J.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The Company satisfies performance
obligations either over time or at a point in time depending on the nature of the underlying promise. Revenue is recognized at the time
the related performance obligation is satisfied by transferring a promised good or service to a customer. In certain contracts that include
customer substantive acceptance criteria, revenue is not recognized until we can objectively conclude that the product or service meets
the agreed-upon specifications in the contract.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As of December 31, 2021 and 2020, the Company’s deferred revenue balance is $87 and $634, respectively,
see Note 5 below.
K. Share-based payment: The Company applies ASC 718-10, “Share-Based
Payment,” (“ASC 718-10”) which requires the measurement and recognition of compensation expenses for all share-based
payment awards granted to employees, directors and non-employees including share options granted under the Company’s incentive share
option plan based on estimated fair values . ASC 718-10 requires companies to estimate
the fair value of share-based payment awards on the date of grant. The portion of the grant-date fair value of the share-based payment
award that is ultimately expected to vest is recognized as an expense over the requisite service periods in the Company’s statements
of comprehensive loss. The Company estimates the fair value
of share options granted as share-based payment awards using a Black-Scholes option pricing model. The Black-Scholes option 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expected option term is calculated for options granted to employees and directors using the “simplified”
method, and grants to non-employees are based on the contractual term. The Company has historically not paid dividends and has no
foreseeable plans to pay dividends. The risk-free interest rate is based on the yield from Israel Treasury zero-coupon bonds with an
equivalent term. Changes in the determination of each of the inputs can affect the fair value of the share options granted and the results
of operations of the Company.
L. Leases: On January 1, 2019, the Company early
adopted ASU 2016-02, Leases (Topic 842) (“ASU 2016-02”) using the modified retrospective approach for all lease arrangements
as of such date. The Company leases office space and vehicles under operating leases. Operating leases are included in operating
lease right of use (“ROU”) assets and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Because rate implicit in the Company’s leases are not readily determinable, the Company’s incremental
borrowing rate is used in determining the present value of lease payments. The operating lease ROU asset excludes lease incentives. The
expected lease terms include options to extend or terminate the lease when it is reasonably certain that such options will be exercised.
Operating lease expense for is recognized on a straight-line basis over the lease term, variable payments are expensed in the periods
incurred. The Company has made an accounting
policy election not to recognize ROU assets and lease liabilities that arise from leases with initial terms of 12 months or less. Instead,
the Company continue to record such lease expenses on a straight-line basis over the lease term in the statements of comprehensive loss.
M. Research and development expenses, net: Research and development expenses,
net, are charged to the statements of comprehensive loss as incurred.
N. Basic and diluted net loss per ordinary share: Basic loss per ordinary share is computed
by dividing the net loss by the weighted average number of ordinary shares outstanding during the year. Diluted loss per share is computed
by dividing the net loss by the weighted average number of ordinary shares outstanding plus the number of additional ordinary shares that
would have been outstanding if all potentially dilutive ordinary shares had been issued, using the treasury stock method. Potentially
dilutive ordinary shares were excluded from the diluted loss per share calculation because they were anti-dilutive.
O. Recent Accounting Standard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guidance will be effective for the
Company beginning January 1, 2022, and interim periods in fiscal years beginning January 1, 2023. Early adoption is permitted. The Company
does not expect ASU 2019-12 to have a material effect on the Company’s current balance sheet, statement of comprehensive
income or financial statement disclosures. In November 2021, the FASB issued
ASU 2021-10 “Government Assistance (Topic 832)”, in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adoption of this guidance does not have a material impact on the Company’s
financial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Dec. 31, 2021</t>
        </is>
      </c>
    </row>
    <row r="3">
      <c r="A3" s="3" t="inlineStr">
        <is>
          <t>Disclosure Text Block Supplement [Abstract]</t>
        </is>
      </c>
    </row>
    <row r="4">
      <c r="A4" s="4" t="inlineStr">
        <is>
          <t>OTHER CURRENT ASSETS</t>
        </is>
      </c>
      <c r="B4" s="4" t="inlineStr">
        <is>
          <t xml:space="preserve">NOTE 3 - OTHER CURRENT ASSETS Composition:
December 31,
2021 2020
Government institutions $ 100 $ 128
Deposits at the Chamber of Commerce 54 --
Deferred offering expenses 56 --
Deferred expenses 197 --
Prepaid expenses 13 9
Other 52 36
472 1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0:41Z</dcterms:created>
  <dcterms:modified xmlns:dcterms="http://purl.org/dc/terms/" xmlns:xsi="http://www.w3.org/2001/XMLSchema-instance" xsi:type="dcterms:W3CDTF">2022-05-16T20:20:41Z</dcterms:modified>
</cp:coreProperties>
</file>